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Trade and other receivables" sheetId="10" state="visible" r:id="rId10"/>
    <sheet xmlns:r="http://schemas.openxmlformats.org/officeDocument/2006/relationships" name="Accrued Liabilities" sheetId="11" state="visible" r:id="rId11"/>
    <sheet xmlns:r="http://schemas.openxmlformats.org/officeDocument/2006/relationships" name="Property and Equipment" sheetId="12" state="visible" r:id="rId12"/>
    <sheet xmlns:r="http://schemas.openxmlformats.org/officeDocument/2006/relationships" name="Convertible Debentures" sheetId="13" state="visible" r:id="rId13"/>
    <sheet xmlns:r="http://schemas.openxmlformats.org/officeDocument/2006/relationships" name="Employee costs payable" sheetId="14" state="visible" r:id="rId14"/>
    <sheet xmlns:r="http://schemas.openxmlformats.org/officeDocument/2006/relationships" name="Lease" sheetId="15" state="visible" r:id="rId15"/>
    <sheet xmlns:r="http://schemas.openxmlformats.org/officeDocument/2006/relationships" name="Capital Stock" sheetId="16" state="visible" r:id="rId16"/>
    <sheet xmlns:r="http://schemas.openxmlformats.org/officeDocument/2006/relationships" name="Options" sheetId="17" state="visible" r:id="rId17"/>
    <sheet xmlns:r="http://schemas.openxmlformats.org/officeDocument/2006/relationships" name="Deferred Share Units" sheetId="18" state="visible" r:id="rId18"/>
    <sheet xmlns:r="http://schemas.openxmlformats.org/officeDocument/2006/relationships" name="Restricted share unit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Financial Instruments" sheetId="23" state="visible" r:id="rId23"/>
    <sheet xmlns:r="http://schemas.openxmlformats.org/officeDocument/2006/relationships" name="Segmented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Convertible Debentures and Prom" sheetId="29" state="visible" r:id="rId29"/>
    <sheet xmlns:r="http://schemas.openxmlformats.org/officeDocument/2006/relationships" name="Lease (Tables)" sheetId="30" state="visible" r:id="rId30"/>
    <sheet xmlns:r="http://schemas.openxmlformats.org/officeDocument/2006/relationships" name="Option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Financial Instruments (Tables)" sheetId="34" state="visible" r:id="rId34"/>
    <sheet xmlns:r="http://schemas.openxmlformats.org/officeDocument/2006/relationships" name="Segmented Information (Tables)" sheetId="35" state="visible" r:id="rId35"/>
    <sheet xmlns:r="http://schemas.openxmlformats.org/officeDocument/2006/relationships" name="Nature of Operations (Details N"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Trade and Other Receivables (De"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Accrued Liabilities (Details)" sheetId="42" state="visible" r:id="rId42"/>
    <sheet xmlns:r="http://schemas.openxmlformats.org/officeDocument/2006/relationships" name="Convertible Debentures and Pr_2" sheetId="43" state="visible" r:id="rId43"/>
    <sheet xmlns:r="http://schemas.openxmlformats.org/officeDocument/2006/relationships" name="Convertible Debentures and Pr_3" sheetId="44" state="visible" r:id="rId44"/>
    <sheet xmlns:r="http://schemas.openxmlformats.org/officeDocument/2006/relationships" name="Convertible Debentures and Pr_4" sheetId="45" state="visible" r:id="rId45"/>
    <sheet xmlns:r="http://schemas.openxmlformats.org/officeDocument/2006/relationships" name="Employee Costs Payable (Details" sheetId="46" state="visible" r:id="rId46"/>
    <sheet xmlns:r="http://schemas.openxmlformats.org/officeDocument/2006/relationships" name="Lease (Details)" sheetId="47" state="visible" r:id="rId47"/>
    <sheet xmlns:r="http://schemas.openxmlformats.org/officeDocument/2006/relationships" name="Lease (Details 1)" sheetId="48" state="visible" r:id="rId48"/>
    <sheet xmlns:r="http://schemas.openxmlformats.org/officeDocument/2006/relationships" name="Lease (Details Narrative)" sheetId="49" state="visible" r:id="rId49"/>
    <sheet xmlns:r="http://schemas.openxmlformats.org/officeDocument/2006/relationships" name="Capital Stock (Details Narrativ" sheetId="50" state="visible" r:id="rId50"/>
    <sheet xmlns:r="http://schemas.openxmlformats.org/officeDocument/2006/relationships" name="Options (Details)" sheetId="51" state="visible" r:id="rId51"/>
    <sheet xmlns:r="http://schemas.openxmlformats.org/officeDocument/2006/relationships" name="Options (Details 1)" sheetId="52" state="visible" r:id="rId52"/>
    <sheet xmlns:r="http://schemas.openxmlformats.org/officeDocument/2006/relationships" name="Options (Details 2)" sheetId="53" state="visible" r:id="rId53"/>
    <sheet xmlns:r="http://schemas.openxmlformats.org/officeDocument/2006/relationships" name="Options (Details 3)" sheetId="54" state="visible" r:id="rId54"/>
    <sheet xmlns:r="http://schemas.openxmlformats.org/officeDocument/2006/relationships" name="Options (Details Narrative)" sheetId="55" state="visible" r:id="rId55"/>
    <sheet xmlns:r="http://schemas.openxmlformats.org/officeDocument/2006/relationships" name="Deferred Share Units (Details N" sheetId="56" state="visible" r:id="rId56"/>
    <sheet xmlns:r="http://schemas.openxmlformats.org/officeDocument/2006/relationships" name="Restricted share units (Details" sheetId="57" state="visible" r:id="rId57"/>
    <sheet xmlns:r="http://schemas.openxmlformats.org/officeDocument/2006/relationships" name="Warrants (Details)" sheetId="58" state="visible" r:id="rId58"/>
    <sheet xmlns:r="http://schemas.openxmlformats.org/officeDocument/2006/relationships" name="Warrants (Details 1)" sheetId="59" state="visible" r:id="rId59"/>
    <sheet xmlns:r="http://schemas.openxmlformats.org/officeDocument/2006/relationships" name="Warrants (Details Narrative)"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Narrative" sheetId="65" state="visible" r:id="rId65"/>
    <sheet xmlns:r="http://schemas.openxmlformats.org/officeDocument/2006/relationships" name="Contingencies (Details Narrativ" sheetId="66" state="visible" r:id="rId66"/>
    <sheet xmlns:r="http://schemas.openxmlformats.org/officeDocument/2006/relationships" name="Financial Instruments (Details)" sheetId="67" state="visible" r:id="rId67"/>
    <sheet xmlns:r="http://schemas.openxmlformats.org/officeDocument/2006/relationships" name="Financial Instruments (Details " sheetId="68" state="visible" r:id="rId68"/>
    <sheet xmlns:r="http://schemas.openxmlformats.org/officeDocument/2006/relationships" name="Financial Instruments (Detail_2" sheetId="69" state="visible" r:id="rId69"/>
    <sheet xmlns:r="http://schemas.openxmlformats.org/officeDocument/2006/relationships" name="Financial Instruments (Detail_3" sheetId="70" state="visible" r:id="rId70"/>
    <sheet xmlns:r="http://schemas.openxmlformats.org/officeDocument/2006/relationships" name="Segmented Information (Detail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12 Months Ended</t>
        </is>
      </c>
    </row>
    <row r="2">
      <c r="B2" s="2" t="inlineStr">
        <is>
          <t>Nov. 30, 2020</t>
        </is>
      </c>
      <c r="C2" s="2" t="inlineStr">
        <is>
          <t>Nov. 30, 2021</t>
        </is>
      </c>
    </row>
    <row r="3">
      <c r="A3" s="3" t="inlineStr">
        <is>
          <t>Document Information Line Items</t>
        </is>
      </c>
    </row>
    <row r="4">
      <c r="A4" s="4" t="inlineStr">
        <is>
          <t>Entity Registrant Name</t>
        </is>
      </c>
      <c r="B4" s="4" t="inlineStr">
        <is>
          <t>INTELLIPHARMACEUTICS INTERNATIONAL INC.</t>
        </is>
      </c>
    </row>
    <row r="5">
      <c r="A5" s="4" t="inlineStr">
        <is>
          <t>Entity Central Index Key</t>
        </is>
      </c>
      <c r="B5" s="4" t="inlineStr">
        <is>
          <t>000147483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1-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Nov. 30,
		2020</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C18" s="5" t="n">
        <v>33092665</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53805</t>
        </is>
      </c>
    </row>
    <row r="22">
      <c r="A22" s="4" t="inlineStr">
        <is>
          <t>Entity Incorporation State Country Code</t>
        </is>
      </c>
      <c r="B22" s="4" t="inlineStr">
        <is>
          <t>Z4</t>
        </is>
      </c>
    </row>
    <row r="23">
      <c r="A23" s="4" t="inlineStr">
        <is>
          <t>Entity Address Address Line 1</t>
        </is>
      </c>
      <c r="B23" s="4" t="inlineStr">
        <is>
          <t>30 Worcester Road</t>
        </is>
      </c>
    </row>
    <row r="24">
      <c r="A24" s="4" t="inlineStr">
        <is>
          <t>Entity Address City Or Town</t>
        </is>
      </c>
      <c r="B24" s="4" t="inlineStr">
        <is>
          <t>Toronto</t>
        </is>
      </c>
    </row>
    <row r="25">
      <c r="A25" s="4" t="inlineStr">
        <is>
          <t>Entity Address Postal Zip Code</t>
        </is>
      </c>
      <c r="B25" s="4" t="inlineStr">
        <is>
          <t>M9W 5X2</t>
        </is>
      </c>
    </row>
    <row r="26">
      <c r="A26" s="4" t="inlineStr">
        <is>
          <t>City Area Code</t>
        </is>
      </c>
      <c r="B26" s="4" t="inlineStr">
        <is>
          <t>416</t>
        </is>
      </c>
    </row>
    <row r="27">
      <c r="A27" s="4" t="inlineStr">
        <is>
          <t>Icfr Auditor Attestation Flag</t>
        </is>
      </c>
      <c r="B27" s="4" t="inlineStr">
        <is>
          <t>false</t>
        </is>
      </c>
    </row>
    <row r="28">
      <c r="A28" s="4" t="inlineStr">
        <is>
          <t>Auditor Name</t>
        </is>
      </c>
      <c r="B28" s="4" t="inlineStr">
        <is>
          <t>MNP LLP</t>
        </is>
      </c>
    </row>
    <row r="29">
      <c r="A29" s="4" t="inlineStr">
        <is>
          <t>Auditor Location</t>
        </is>
      </c>
      <c r="B29" s="4" t="inlineStr">
        <is>
          <t>Toronto, Canada</t>
        </is>
      </c>
    </row>
    <row r="30">
      <c r="A30" s="4" t="inlineStr">
        <is>
          <t>Local Phone Number</t>
        </is>
      </c>
      <c r="B30" s="4" t="inlineStr">
        <is>
          <t>798-3001</t>
        </is>
      </c>
    </row>
    <row r="31">
      <c r="A31" s="4" t="inlineStr">
        <is>
          <t>Entity Interactive Data Current</t>
        </is>
      </c>
      <c r="B31" s="4" t="inlineStr">
        <is>
          <t>Yes</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U.S. GAAP</t>
        </is>
      </c>
    </row>
    <row r="35">
      <c r="A35" s="4" t="inlineStr">
        <is>
          <t>Business Contact [Member]</t>
        </is>
      </c>
    </row>
    <row r="36">
      <c r="A36" s="3" t="inlineStr">
        <is>
          <t>Document Information Line Items</t>
        </is>
      </c>
    </row>
    <row r="37">
      <c r="A37" s="4" t="inlineStr">
        <is>
          <t>Entity Address Address Line 1</t>
        </is>
      </c>
      <c r="B37" s="4" t="inlineStr">
        <is>
          <t>30 Worcester Road</t>
        </is>
      </c>
    </row>
    <row r="38">
      <c r="A38" s="4" t="inlineStr">
        <is>
          <t>Entity Address City Or Town</t>
        </is>
      </c>
      <c r="B38" s="4" t="inlineStr">
        <is>
          <t>Toronto</t>
        </is>
      </c>
    </row>
    <row r="39">
      <c r="A39" s="4" t="inlineStr">
        <is>
          <t>Entity Address Postal Zip Code</t>
        </is>
      </c>
      <c r="B39" s="4" t="inlineStr">
        <is>
          <t>M9W 5X2</t>
        </is>
      </c>
    </row>
    <row r="40">
      <c r="A40" s="4" t="inlineStr">
        <is>
          <t>Contact Personnel Name</t>
        </is>
      </c>
      <c r="B40" s="4" t="inlineStr">
        <is>
          <t>Dr. Amina Odid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Nov. 30, 2021</t>
        </is>
      </c>
    </row>
    <row r="3">
      <c r="A3" s="3" t="inlineStr">
        <is>
          <t>Trade and other receivables</t>
        </is>
      </c>
    </row>
    <row r="4">
      <c r="A4" s="4" t="inlineStr">
        <is>
          <t>Trade and other receivables</t>
        </is>
      </c>
      <c r="B4" s="4" t="inlineStr">
        <is>
          <t>4. Trade and other receivables The Company currently has no debt agreements in place whereby any amount of receivables serve as collateral. The Company has no off-balance-sheet credit exposures and has no foreclosed or repossessed assets. Trade and other receivables are carried on the consolidated balance sheets net of allowance for doubtful accounts. This provision is established based on the Company’s best estimates regarding the ultimate recovery of balances for which collection is uncertain. As at November 30, 2021, the Company has a trade and other receivables balance of $Nil (2020 - $566,374) and an allowance for doubtful accounts of $Nil (2020 - $Nil). Risks and uncertainties and credit quality information related to trade and other receivables have been disclosed in Note 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Nov. 30, 2021</t>
        </is>
      </c>
    </row>
    <row r="3">
      <c r="A3" s="3" t="inlineStr">
        <is>
          <t>Accrued Liabilities</t>
        </is>
      </c>
    </row>
    <row r="4">
      <c r="A4" s="4" t="inlineStr">
        <is>
          <t>Accrued Liabilities</t>
        </is>
      </c>
      <c r="B4" s="4" t="inlineStr">
        <is>
          <t xml:space="preserve">6. Accrued liabilities November 30, November 30, 2021 2020 $ $ Professional fees 106,417 144,866 Board of Directors fees 189,220 230,812 Litigation settlement fee (Note 16) 400,000 600,000 Interest 472,357 266,498 Other 1,104,616 538,096 2,272,610 1,780,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Nov. 30, 2021</t>
        </is>
      </c>
    </row>
    <row r="3">
      <c r="A3" s="3" t="inlineStr">
        <is>
          <t>Property and Equipment</t>
        </is>
      </c>
    </row>
    <row r="4">
      <c r="A4" s="4" t="inlineStr">
        <is>
          <t>Property and Equipment</t>
        </is>
      </c>
      <c r="B4" s="4" t="inlineStr">
        <is>
          <t>5. Property and equipment Computer equipment Computer software Furniture and fixtures Laboratory equipment Leasehold improvements Total $ $ $ $ $ $ Cost Balance at November 30, 2019 631,334 156,059 172,498 5,664,253 1,441,452 8,065,596 Additions - - - 3,875 - 3,875 Disposition - - - (91,769 ) - (91,769 ) Balance at November 30, 2020 631,334 156,059 172,498 5,576,359 1,441,452 7,977,702 Impairment of asset - - - (514,502 ) - (514,502 ) Balance at November 30, 2021 631,334 156,059 172,498 5,061,857 1,441,452 7,463,200 Accumulated depreciation Balance at November 30, 2019 496,138 149,826 138,893 3,648,717 1,358,616 5,792,190 Depreciation 40,559 3,116 6,721 282,143 82,836 415,375 Balance at November 30, 2020 536,697 152,942 145,614 3,930,860 1,441,452 6,207,565 Depreciation 28,391 1,558 5,377 226,200 - 261,526 Balance at November 30, 2021 565,088 154,500 150,991 4,157,060 1,441,452 6,469,091 Net book value at: November 30, 2020 94,637 3,117 26,884 1,645,499 - 1,770,137 November 30, 2021 66,246 1,559 21,507 904,797 - 994,109 As at November 30, 2021, there was $Nil (November 30, 2020 - $514,502) of laboratory equipment that was not available for use and therefore, no depreciation has been recorded for such laboratory equipment. Also, during the year ended November 30, 2020, the Company returned equipment in the amount of $32,269, which was unpaid previously, and recorded loss on disposal of that equipment amounting to $11,294. The Company also sold equipment with a net book value of $59,500 for the amount of $29,191 and recognized a loss on sale of that equipment in the amount of $30,309. As at November 30, 2021, there was $Nil (November 30, 2020 - $nil) unpaid balance for purchased equipment. During the year ended November 30, 2021, the Company recorded depreciation expense within cost of goods sold in the amount of $Nil (November 30, 2020 - $Nil; November 30, 2019 - $882). 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 of its products and services and the related expenses. The Company records a write-down for long-lived assets which have been abandoned and do not have any residual value. For the year ended November 30, 2021, the Company recorded a $514,502 write-down of long-lived assets (2020 - $Nil; 2019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Nov. 30, 2021</t>
        </is>
      </c>
    </row>
    <row r="3">
      <c r="A3" s="3" t="inlineStr">
        <is>
          <t>Convertible Debentures</t>
        </is>
      </c>
    </row>
    <row r="4">
      <c r="A4" s="4" t="inlineStr">
        <is>
          <t>Convertible Debentures</t>
        </is>
      </c>
      <c r="B4" s="4" t="inlineStr">
        <is>
          <t>7. Convertible debentures and promissory notes payable (a) Convertible debentures Amounts due to the related parties are payable to two shareholders who are also officers and directors of the Company. November 30, November 30, 2021 2020 Convertible debenture payable to two directors and officers of the Company, unsecured, 10% annual interest rate, payable monthly (“2018 Debenture”) $ 500,000 $ 500,000 Convertible debenture payable to two directors and officers of the Company, unsecured, 12% annual interest rate, payable monthly (“May 2019 Debenture”) 1,050,000 1,050,000 Convertible debenture payable to two directors and officers of the Company, unsecured, 12% annual interest rate, payable monthly (“November 2019 Debenture”) 201,483 241,791 $ 1,751,483 $ 1,791,791 On January 10, 2013, the Company completed a private placement financing of the unsecured convertible 2013 Debenture in the original principal amount of $1.5 million, which was originally scheduled to mature on January 1, 2015. The 2013 Debenture bore interest at a rate of 12% per annum, payable monthly, was pre-payable at any time at the option of the Company and was convertible at any time into common shares at a conversion price of $30.00 per common share at the option of the holder. Dr. Isa Odidi and Dr. Amina Odidi, shareholders, directors and executive officers of the Company purchased the 2013 Debenture and provided the Company with the original $1.5 million of the proceeds for the 2013 Debenture. Effective October 1, 2014, the maturity date for the 2013 Debenture was extended to July 1, 2015. Under ASC Subtopi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 capital. The carrying amount of the debt instrument was accreted over the remaining life of the 2013 Debenture using a 15% effective rate of interest. Effective June 29, 2015, the July 1, 2015 maturity date for the 2013 Debenture was further extended to January 1, 2016. Under ASC Subtopic 470-50, the change in the maturity date for the debt instrument resulted in an extinguishment of the original 2013 Debenture as the change in the fair value of the embedded conversion option was greater than 10% of the carrying amount of the 2013 Debenture. In accordance with ASC Section 470-50-40 Debt-Modifications and Extinguishments-Derecognition, the 2013 Debenture was recorded at fair value. The difference between the fair value of the convertible 2013 Debenture after the extension and the net carrying value of the 2013 Debenture prior to the extension of $114,023 was recognized as a loss on the statement of operations and comprehensive loss. The carrying amount of the debt instrument was accreted to the face amount of the 2013 Debenture over the remaining life of the 2013 Debenture using a 14.6% effective rate of interest. (a) Convertible debentures (continued) Effective December 8, 2015, the January 1, 2016 maturity date for the 2013 Debenture was further extended to July 1, 2016. Under ASC Subtopic 470-50, the change in the debt instrument was accounted for as a modification of debt. The increase in the fair value of the conversion option at the date of the modification, in the amount of $83,101, was recorded as a reduction in the carrying value of the debt instrument with a corresponding increase to Additional paid-in capital. The carrying amount of the debt instrument was accreted over the remaining life of the 2013 Debenture using a 6.6% effective rate of interest. Effective May 26, 2016, the July 1, 2016 maturity date for the 2013 Debenture was further extended to December 1, 2016. Under ASC Subtopic 470-50, the change in the debt instrument was accounted for as a modification of debt. The increase in the fair value of the conversion option at the date of the modification, in the amount of $19,808, was recorded as a reduction in the carrying value of the debt instrument with a corresponding increase to Additional paid-in capital. The carrying amount of the debt instrument was accreted over the remaining life of the 2013 Debenture using a 4.2% effective rate of interest. Effective December 1, 2016, the maturity date for the 2013 Debenture was further extended to April 1, 2017and a principal repayment of $150,000 was made at the time of the extension. Under ASC Subtopic 470-50, the change in the debt instrument was accounted for as a modification of debt. The increase in the fair value of the conversion option at the date of the modification, in the amount of $106,962, was recorded as a reduction in the carrying value of the debt instrument with a corresponding increase to Additional paid-in capital. The carrying amount of the debt instrument was accreted over the remaining life of the 2013 Debenture using a 26.3% effective rate of interest. Effective March 28, 2017, the maturity date for the 2013 Debenture was further extended to October 1, 2017. Under ASC Subtopic 470-50, the change in the debt instrument was accounted for as a modification of debt. The increase in the fair value of the conversion option at the date of the modification, in the amount of $113,607, was recorded as a reduction in the carrying value of the debt instrument with a corresponding increase to Additional paid-in capital. The carrying amount of the debt instrument was accreted over the remaining life of the 2013 Debenture using a 15.2% effective rate of interest. Effective September 28, 2017, the maturity date for the 2013 Debenture was further extended to October 1, 2018. Under ASC Subtopic 470-50, the change in the debt instrument was accounted for as a modification of debt. The increase in the fair value of the conversion option at the date of the modification, in the amount of $53,227, was recorded as a reduction in the carrying value of the debt instrument with a corresponding increase to Additional paid-in capital. The carrying amount of the debt instrument was accreted over the remaining life of the 2013 Debenture using a 4.9% effective rate of interest. Effective October 1, 2018, the maturity date for the 2013 Debenture was further extended to April 1, 2019. Under ASC Subtopic 470-50, the change in the debt instrument was accounted for as an extinguishment of debt. At the date of extinguishment, the Company derecognized the carrying amount of convertible debt of $1,350,000 and recorded the new convertible debt at the fair value of $1,350,000, resulting in no gain or loss.The carrying amount of the debt instrument was accreted over the remaining life of the 2013 Debenture using a nominal effective rate of interest. In December 2018, a principal repayment of $300,000 was made on the 2013 Debenture to Drs. Isa and Amina Odidi. Effective April 1, 2019, the maturity date for the 2013 Debenture was further extended to May 1, 2019.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2013 Debenture using a nominal effective rate of interest. (a) Convertible debentures (continued) On April 4, 2019, a tentative approval from TSX was received for a proposed refinancing of the 2013 Debenture subject to certain conditions being met. As a result of the refinancing, the principal amount owing under the 2013 Debenture was refinanced by the May 2019 Debenture. On May 1, 2019, the May2019 Debenture was issued in the principal amount of $1,050,000,that was originally scheduled to mature on November 1, 2019, bears interest at a rate of 12% per annum and is convertible into 1,779,661 common shares of the Company at a conversion price of $0.59 per common share. Dr. Isa Odidi and Dr. Amina Odidi, who are shareholders, directors, and executive officers of the Company, are the holders of the May 2019 Debenture. Effective November 1, 2019, the maturity date for the May 2019 Debenture was extended to December 31, 2019.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December 31, 2019, the December 31, 2019 maturity date for the May 2019 Debenture was further extended to February 1, 2020.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As the conversion price was lower than the market share price, the beneficial conversion feature valued at December 31, 2019 of $427,119 was allocated to Additional paid-in capital. Subsequently, the fair value of the May 2019 Debenture was accreted over the remaining life of the May 2019 Debenture using an effective rate of interest of 782.7%. Effective January 31, 2020, the February 1, 2020 maturity date was further extended to March 31,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March31, 2020, the maturity date for the May 2019 Debenture was further extended to May 15,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May 15, 2020, the maturity date for the May 2019 Debenture was further extended to June 12,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June 12, 2020, the maturity date for the May 2019 Debenture was further extended to July 15,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July 15, 2020, the maturity date for the May 2019 Debenture was further extended to December 31,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a) Convertible debentures (continued) Effective December 31, 2020, the maturity date for the May 2019 Debenture was further extended to May 31, 2021.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May 31, 2021, the maturity date for the May 2019 Debenture was further extended to July 31, 2021.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July 31, 2021, the maturity date for the May 2019 Debenture was further extended to October 31, 2021.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October 31, 2021, the maturity date for the May 2019 Debenture was further extended to February28, 2022.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On September 10, 2018, the Company completed a private placement financing of the unsecured convertible 2018 Debenture in the principal amount of $0.5 million. The 2018 Debenture matured on September 1, 2020. The 2018 Debenture bore interest at a rate of 10% per annum, payable monthly, was pre-payable at any time at the option of the Company and was convertible at any time into common shares of the Company at a conversion price of $3.00 per common share at the option of the holder. Dr. Isa Odidi and Dr. Amina Odidi, who are shareholders, directors and executive officers of the Company provided the Company with the $0.5 million of the proceeds for the 2018 Debenture. At issuance, as the conversion price was lower than the market share price, the beneficial conversion feature valued at September 10, 2018 of $66,667 was allocated to Additional paid-in capital. Subsequently, the fair value of the 2018 Debenture was accreted over the remaining life of the 2018 Debenture using an effective rate of interest of 7.3%. Effective September 1, 2020, the maturity date for the 2018 Debenture was further extended to November 30, 2020.Under AS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November 30, 2020, the maturity date for the 2018 Debenture was further extended to May 31, 2021.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a) Convertible debentures (continued) Effective May 31, 2021, the maturity date for the 2018 Debenture was further extended to July 31, 2021.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July 31, 2021, the maturity date for the 2018 Debenture was further extended to October 31, 2021.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October 31, 2021, the maturity date for the 2018 Debenture was further extended to February28, 2022.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On August 26, 2019, the Company completed a private placement financing of the unsecured August 2019 Debenture in the principal amount of $140,800. The August 2019 Debenture was originally scheduled to mature on August 26, 2020, bore interest at a rate of 8% per annum, was pre-payable at any time at the option of the Company up to 180 days from date of issuance with pre-payment penalties ranging from 5% - 30% and was convertible at the option of the holder into common shares after 180 days at a conversion price which was equal to 75% of the market price (defined as the average of the lowest three (3) trading prices for the common shares during the twenty (20) trading day period prior to the conversion date).The Company incurred $15,800 in debt issuance costs of which $7,031 was debited to Additional paid-in capital and $8,769 was offset against the convertible debenture. At issuance, as the conversion price was lower than the market share price, the beneficial conversion feature valued at August 26, 2019 of $62,655 was allocated to Additional paid-in capital. Subsequently, the fair value of the August 2019 Debenture was accreted over the remaining life of the August 2019 Debenture using an effective rate of interest of 77.1%. In November 2019, the August 2019 Debenture was fully paid, and the value of the beneficial conversion feature was recalculated at settlement in the amount of $88,652, which was offset to Additional paid-in capital and $4,419 gain on settlement was recognized in the consolidated statements of operations and comprehensive loss. On November 15, 2019, the Company completed a private placement financing of the unsecured convertible November 2019 Debenture in the principal amount of $0.25 million. The November 2019 Debenture was originally scheduled to mature on December31, 2019. The November 2019 Debenture bore interest at a rate of 12% per annum, payable monthly, was pre-payable at any time at the option of the Company and was convertible at any time into common shares of the Company at a conversion price of $0.12 per common share at the option of the holder. Dr. Isa Odidi and Dr. Amina Odidi, who are shareholders, directors and executive officers of the Company provided the Company with the $0.25 million of the proceeds for the November 2019 Debenture. At issuance, as the conversion price was lower than the market share price, the beneficial conversion feature valued at November 15, 2019 of $41,667 was allocated to Additional paid-in capital. Subsequently, the fair value of the November 2019 Debenture was accreted over the remaining life of the November 2019 Debenture using an effective rate of interest of 152.4%. (a) Convertible debentures (continued) Effective January 31, 2020, the December 31, 2019 maturity date for the November 2019 Debenture was further extended to March 31, 2020.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anuary 31, 2020 of $125,000 was allocated to Additional paid-in capital. Subsequently, the fair value of the November 2019 Debenture was accreted over the remaining life of the November 2019 Debenture using an effective rate of interest of 504.4%. Effective March 31, 2020, the maturity date for the November 2019 Debenture was further extended to May 15, 2020.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March 31, 2020 of $20,833was allocated to Additional paid-in capital. Subsequently, the fair value of the November 2019Debenture was accreted over the remaining life of the November 2019 Debenture using an effective rate of interest of 72.4%. Effective May 15, 2020, the maturity date for the November 2019 Debenture was further extended to June 12, 2020.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May 15, 2020 of $41,667was allocated to Additional paid-in capital. Subsequently, the fair value of the November 2019 Debenture was accreted over the remaining life of the November 2019 Debenture using an effective rate of interest of 260.9%. Effective June 12, 2020, the maturity date for the November 2019 Debenture was further extended to July 15, 2020.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une 12, 2020 of $41,666 was allocated to Additional paid-in capital. Subsequently, the fair value of the November 2019 Debenture was accreted over the remaining life of the November 2019 Debenture using an effective rate of interest of 211.4%. Effective July 15, 2020, the maturity date for the November 2019 Debenture was further extended to December 31, 2020.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uly 15, 2020 of $41,667 (a) Convertible debentures (continued) Effective December 31, 2020, the maturity date for the November 2019 Debenture was further extended to May 31, 2021.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December 31, 2020 of $41,667was allocated to Additional paid-in capital. Subsequently, the fair value of the November 2019 Debenture is accreted over the remaining life of the November 2019 Debenture using an effective rate of interest of 44.9%. Effective May 31, 2021, the maturity date for the November 2019 Debenture was further extended to July 31, 2021.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May 31, 2021 of $125,000was allocated to Additional paid-in capital. Subsequently, the fair value of the November 2019 Debenture is accreted over the remaining life of the November 2019 Debenture using an effective rate of interest of 496.1%. Effective July 31, 2021, the maturity date for the November 2019 Debenture was further extended to October 31, 2021.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uly 31, 2021 of $125,000was allocated to Additional paid-in capital. Subsequently, the fair value of the November 2019 Debenture is accreted over the remaining life of the November 2019 Debenture using an effective rate of interest of 309.6%. Effective October 31, 2021, the maturity date for the November 2019 Debenture was further extended to February28, 2022.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October 31, 2021 of $62,500was allocated to Additional paid-in capital. Subsequently, the fair value of the November 2019 Debenture is accreted over the remaining life of the November 2019 Debenture using an effective rate of interest of 90.8%. Accreted interest expense during the year ended November 30, 2021 is $313,865 (2020 - $744,930; 2019 - $54,469) and has been included in the consolidated statements of operations and comprehensive loss. In addition, the coupon interest on the 2013 Debenture, 2018 Debenture, 2019 Debenture, August 2019 Debenture and November 2019 Debenture (collectively, the “Debentures”) for the year ended November 30, 2021 is $205,859(2020- $206,564; 2019 - $182,393) and has also been included in the consolidated statements of operations and comprehensive loss. (b) Promissory notes payable November 30, November 30, 2021 2020 $ $ Promissory notes payable to two directors and officers of the Company, unsecured, no annual interest rate on the outstanding loan balance 165,878 163,758 165,878 163,758 In September 2019, the Company issued two unsecured, non-interest bearing promissory notes, with no fixed repayment terms, in the amounts of US$6,500 and CDN$203,886, to Dr. Isa Odidi and Dr. Amina Odidi, who are shareholders, directors and executive office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costs payable</t>
        </is>
      </c>
      <c r="B1" s="2" t="inlineStr">
        <is>
          <t>12 Months Ended</t>
        </is>
      </c>
    </row>
    <row r="2">
      <c r="B2" s="2" t="inlineStr">
        <is>
          <t>Nov. 30, 2021</t>
        </is>
      </c>
    </row>
    <row r="3">
      <c r="A3" s="3" t="inlineStr">
        <is>
          <t>Employee costs payable</t>
        </is>
      </c>
    </row>
    <row r="4">
      <c r="A4" s="4" t="inlineStr">
        <is>
          <t>Employee costs payable</t>
        </is>
      </c>
      <c r="B4" s="4" t="inlineStr">
        <is>
          <t>8. Employee costs payable As at November 30, 2020, the Company had $2,263,944(2020 - $1,665,236) accrued salaries, accrued vacation and severance payable to certain employees. This balance is due on demand and therefore presented as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Nov. 30, 2021</t>
        </is>
      </c>
    </row>
    <row r="3">
      <c r="A3" s="3" t="inlineStr">
        <is>
          <t>Lease</t>
        </is>
      </c>
    </row>
    <row r="4">
      <c r="A4" s="4" t="inlineStr">
        <is>
          <t>Lease</t>
        </is>
      </c>
      <c r="B4" s="4" t="inlineStr">
        <is>
          <t>9. Lease On December 1, 2015, the Company entered into a new lease agreement for the premises that it currently operates from, as well the adjoining property, which is owned by the same landlord, for a 5-year term with a 5-year renewal option. On June 21, 2020, the Company entered into a lease surrender agreement and vacated one of its premises on June 30, 2020. On August 20, 2020, The Company extended its lease for the premises that it currently operates from, for one year, commencing December 1, 2020, with an option to continue on a month-to-month basis after November 30, 2021.This operating lease was capitalized under ASC Topic 842 effective on the August 20, 2020 date of extension. The gross amounts of assets and liabilities related to operating leases were as follows: November 30, 2021 November 30, 2020 Assets: Operating lease right-of-use asset $ - $ 137,931 Liabilities: Current: Operating lease liability $ - $ 157,110 Total lease liability $ - $ 157,110 Operating lease costs, net of Canada Emergency Rent Subsidy (CERS) received, amounted to $115,784 for the year ended November 30, 2021 respectively and have been recorded in selling, general and administrative expenses in the condensed unaudited interim consolidated statements of operations and comprehensive loss. For the year ended November 30, 2021, lease payments of $169,552 were paid in relation to the operating lease liability. These payments have been offset by $34,709 received as part of the CERS COVID-19 relief program for net cash lease payments of $134,843. Lease terms and discount rates are as follows: November 30, 2021 Remaining lease term (months) 12 Estimated incremental borrowing rate 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Nov. 30, 2021</t>
        </is>
      </c>
    </row>
    <row r="3">
      <c r="A3" s="3" t="inlineStr">
        <is>
          <t>Capital Stock</t>
        </is>
      </c>
    </row>
    <row r="4">
      <c r="A4" s="4" t="inlineStr">
        <is>
          <t>Capital Stock</t>
        </is>
      </c>
      <c r="B4" s="4" t="inlineStr">
        <is>
          <t xml:space="preserve">10. Capital stock Authorized, issued and outstanding (a) Each common share of the Company entitles the holder thereof to one vote at any meeting of shareholders of the Company, except meetings at which only holders of a specified class of shares are entitled to vote. Holders of common shares of the Company are entitled to receive, as and when declared by the board of directors of the Company, dividends in such amounts as shall be determined by the board. The holders of common shares of the Company have the right to receive the remaining property of the Company in the event of liquidation, dissolution, or winding-up of the Company, whether voluntary or involuntary. The preference shares may at any time and from time to time be issued in one or more series. The board of directors will, by resolution, from time to time, before the issue thereof, fix the rights, privileges, restrictions and conditions attaching to the preference shares of each series. Except as required by law, the holders of any series of preference shares will not as such be entitled to receive notice of, attend or vote at any meeting of the shareholders of the Company. Holders of preference shares will be entitled to preference with respect to payment of dividends and the distribution of assets in the event of liquidation, dissolution or winding-up of the Company, whether voluntary or involuntary, or any other distribution of the assets of the Company among its shareholders for the purpose of winding up its affairs, on such shares over the common shares of the Company and over any other shares ranking junior to the preference shares. Authorized, issued and outstanding (continued) (b) The Company recorded $4,184,520as the value of common shares under Capital stock and $1,115,480as the value of the March 2018 Warrants under Additional paid-in capital in the consolidated statements of shareholders’ equity (deficiency). The Company has disclosed the terms used to value the warrants in Note 14. The direct costs related to the issuance of the common shares and warrants were $831,357 including the cost of warrants issued to the placement agents. These direct costs were recorded as an offset against consolidated statements of shareholders’ equity (deficiency) with $656,383 being recorded under Capital stock and $174,974being recorded under Additional paid-in capital. (c) The Company raised $14,344,906 in gross proceeds as part of October 2018 underwritten public offering. The Company recorded $1,808,952 as the value of common shares under Capital stock and $279,086 as the value of the 2018 Firm Warrants and $12,256,868 as the value of the 2018Pre-Funded Warrants under Additional paid-in capital in the consolidated statements of shareholders’ equity (deficiency). The direct costs related to the issuance of the common shares and warrants issued in October 2018 were $2,738,710 including the cost of October 2018 Placement Agent Warrants in the amount of $461,697. These direct costs were recorded as an offset against the consolidated statements of shareholders’ equity (deficiency) with $345,363 being recorded under Capital stock and $2,393,347 being recorded under Additional paid-in capital. Authorized, issued and outstanding (continued) During the year ended November 30, 2020, 1,592,249 common shares were issued upon the exercise of 2018 Pre-Funded Warrants (2019 - 2,793,334) for proceeds of $Nil (2019 - $27,953) and the Company recorded a charge of $583,180 (2019 - $979,705) from Additional paid-in capital to common shares under Capital stock. During the year ended November 30, 2019, 1,030,000 common shares were also issued in respect of 2018 Pre-Funded Warrants which were exercised as of November 30, 2018 but for which common shares were not yet issued as of November 30, 2018. The Company has disclosed the terms used to value these warrants in Note 14. (d) (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Nov. 30, 2021</t>
        </is>
      </c>
    </row>
    <row r="3">
      <c r="A3" s="3" t="inlineStr">
        <is>
          <t>Options</t>
        </is>
      </c>
    </row>
    <row r="4">
      <c r="A4" s="4" t="inlineStr">
        <is>
          <t>Options</t>
        </is>
      </c>
      <c r="B4" s="4" t="inlineStr">
        <is>
          <t>11. Options 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3,309,267 based on the number of issued and outstanding common shares as at November 30, 2021. As at November 30, 2021, 1,489,500 options are outstanding and there were 1,819,767 options available for grant under the Employee Stock Option Plan. Each option granted allows the holder to purchase one common share at an exercise price not less than the closing price of the Company's common shares on the TSX on the last trading day prior to the grant of the option. Options granted under these plans typically have a term of 5 years with a maximum term of 10 years and generally vest over a period of up to three years. In August 2004, the Board of Directors of IPC Ltd. approved a grant of 276,394 performance-based stock options, to two executives who were also the principal shareholders of IPC Ltd. The vesting of these options is contingent upon the achievement of certain performance milestones. A total of 276,394 performance-based stock options have vested as of November 30, 2020. Under the terms of the original agreement these options were to expire in September 2014. Effective March 27, 2014, the Company’s shareholders approved the two-year extension of the performance-based stock option expiry date to September 2016. Effective April 19, 2016, the Company’s shareholders approved a further two-year extension of the performance-based stock option expiry date to September 2018. Effective May 15, 2018, the Company’s shareholders approved a further two-year extension of the performance-based stock option expiry date to September 2020. As of November 30, 2020, these options have expired. In the year ended November 30, 2021, Nil (2020 - Nil; 2019 - 1,687,000) stock options were granted to management and other employees and Nil (2020 - Nil; 2019 - 200,000) stock options were granted to members of the Board of Directors. The fair value of each option grant is estimated on the date of grant using the Black-Scholes Option-Pricing Model, consistent with the provisions of ASC Topic 718. Option pricing models require the use of subjective assumptions, changes in these assumptions can materially affect the fair value of the options. The Company calculates expected volatility based on historical volatility of the Company’s own volatility for options that have an expected life of less than ten years. The expected term, which represents the period of time that options granted are expected to be outstanding, is estimated based on the historical average of the term and historical exercises of the options. 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 The weighted average fair value of employee stock options granted was estimated using the following assumptionsin Canadian dollars (“C$”): November 30, November 30, November 30, 2021 2020 2019 Volatility - - 93.90% - 111.93 % Risk-free interest rate - - 1.62% - 1.90 % Expected life (in years) - - 5.78 - 10.00 Dividend yield - - - The weighted average grant date fair value of options granted - - $ 0.22 - $0.28 Details of stock option transactions in Canadian dollars (“C$”) are as follows: November 30, 2021 November 30, 2020 November 30, 2019 Weighted Weighted Weighted average Weighted average Weighted average Weighted exercise average exercise average exercise average Number of price per grant date Number of price per grant date Number of price per grant date options share fair value options share fair value options share fair value $ $ $ $ $ $ Outstanding, beginning of year 1,697,638 2.92 1.99 2,353,829 8.35 4.30 555,651 37.70 19.33 Granted - - - - - - 1,887,000 0.35 0.26 Cancelled (156,572 ) 1.05 0.57 (101,182 ) 1.53 0.78 - - - Forfeiture (6,666 ) 0.35 0.22 (225,315 ) 0.35 0.22 (28,432 ) 1.41 0.80 Expired (44,900 ) 27.60 13.74 (329,694 ) 42.84 19.68 (60,390 ) 31.54 14.27 Balance, end of year 1,489,500 2.40 1.80 1,697,638 2.92 1.99 2,353,829 8.35 4.30 Options exercisable, end of year 1,489,500 2.40 1.80 1,231,309 3.90 2.64 1,122,189 17.12 8.75 As of November 30, 2021, the exercise prices, weighted average remaining contractual life of outstanding options and weighted average grant date fair values were as follows in Canadian dollars (“C$”): Options outstanding Options exercisable Weighted Weighted Weighted Weighted Weighted average average average average average exercise remaining grant exercise grant Exercise Number price per contract date Number price per date price outstanding share life (years) fair value exercisable share fair value $ $ $ $ $ Under 25 1,404,500 0.55 7.19 0.38 1,404,500 0.55 0.38 26.00 - 50.00 85,000 32.70 0.21 25.08 85,000 32.70 25.08 1,489,500 2.40 1,489,500 0.12 - Total unrecognized compensation cost relating to the unvested performance-based stock options at November 30, 2021is $Nil (2020- $Nil; 2020 - $Nil). For the year ended November 30, 2021, 2020 and 2019, no options were exercised. The following table summarizes the components of stock-based compensation expense. November 30, November 30, November 30, 2021 2020 2019 $ $ Research and development 9,719 60,446 212,357 Selling, general and administrative 2,266 11,199 52,211 11,985 71,645 264,568 The Company has estimated its stock option forfeitures to be approximately 4% for year ended November 30, 2021(2020-4%; 2019 -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12 Months Ended</t>
        </is>
      </c>
    </row>
    <row r="2">
      <c r="B2" s="2" t="inlineStr">
        <is>
          <t>Nov. 30, 2021</t>
        </is>
      </c>
    </row>
    <row r="3">
      <c r="A3" s="3" t="inlineStr">
        <is>
          <t>Deferred Share Units</t>
        </is>
      </c>
    </row>
    <row r="4">
      <c r="A4" s="4" t="inlineStr">
        <is>
          <t>Deferred Share Units</t>
        </is>
      </c>
      <c r="B4" s="4" t="inlineStr">
        <is>
          <t>12. Deferred share units Effective May 28, 2010, the Company’s shareholders approved a Deferred Share Unit (“DSU”) Plan to grant DSUs to its non-management directors and reserved a maximum of 11,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SX. Upon termination of board service, the director will be able to redeem DSUs based upon the then market price of the Company's common shares on the date of redemption in exchange for any combination of cash or common shares as the Company may determine. During the year ended November 30, 2021 and 2020, no non-management board members elected to receive director fees in the form of DSUs under the Company’s DSU Plans. As at November 30, 2021, Nil (2020 - Nil; 2019 - Nil) DSUs were outstanding and 11,000 (2020 - 11,000; 2019-11,000) DSUs were available for grant under the DSU Plan. During the year ended November 30, 2021, Nil (2020 - Nil; 2019 - 10,279) DSU’s were exercised and the Company recorded a charge of $Nil (2020 - $Nil; 2019 - $225,612) from Additional paid-in capital to common shares under Capital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12 Months Ended</t>
        </is>
      </c>
    </row>
    <row r="2">
      <c r="B2" s="2" t="inlineStr">
        <is>
          <t>Nov. 30, 2021</t>
        </is>
      </c>
    </row>
    <row r="3">
      <c r="A3" s="3" t="inlineStr">
        <is>
          <t>Restricted share units</t>
        </is>
      </c>
    </row>
    <row r="4">
      <c r="A4" s="4" t="inlineStr">
        <is>
          <t>Restricted share units</t>
        </is>
      </c>
      <c r="B4" s="4" t="inlineStr">
        <is>
          <t>13. Restricted share units Effective May 28, 2010, the Company’s shareholders approved a Restricted Share Unit (“RSU”) Plan for officers and employees of the Company and reserved a maximum of 33,000 common shares for issuance under the plan. The RSU Plan will form part of the incentive compensation arrangements available to officers and employees of the Company and its designated affiliates. An RSU is a unit equivalent in value to one common share of the Company. Upon vesting of the RSUs and the corresponding issuance of common shares to the participant, or on the forfeiture and cancellation of the RSUs, the RSUs credited to the participant’s account will be cancelled. No RSUs have been issued under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onsolidated Balance Sheets</t>
        </is>
      </c>
    </row>
    <row r="3">
      <c r="A3" s="4" t="inlineStr">
        <is>
          <t>Cash</t>
        </is>
      </c>
      <c r="B3" s="6" t="n">
        <v>771945</v>
      </c>
      <c r="C3" s="6" t="n">
        <v>202046</v>
      </c>
    </row>
    <row r="4">
      <c r="A4" s="3" t="inlineStr">
        <is>
          <t>Assets</t>
        </is>
      </c>
    </row>
    <row r="5">
      <c r="A5" s="4" t="inlineStr">
        <is>
          <t>Trade and other receivables, net</t>
        </is>
      </c>
      <c r="B5" s="5" t="n">
        <v>0</v>
      </c>
      <c r="C5" s="5" t="n">
        <v>566384</v>
      </c>
    </row>
    <row r="6">
      <c r="A6" s="4" t="inlineStr">
        <is>
          <t>Investment tax credits</t>
        </is>
      </c>
      <c r="B6" s="5" t="n">
        <v>268179</v>
      </c>
      <c r="C6" s="5" t="n">
        <v>482135</v>
      </c>
    </row>
    <row r="7">
      <c r="A7" s="4" t="inlineStr">
        <is>
          <t>Prepaid expenses, sundry and other assets</t>
        </is>
      </c>
      <c r="B7" s="5" t="n">
        <v>62192</v>
      </c>
      <c r="C7" s="5" t="n">
        <v>115750</v>
      </c>
    </row>
    <row r="8">
      <c r="A8" s="4" t="inlineStr">
        <is>
          <t>Inventory (Note 3)</t>
        </is>
      </c>
      <c r="B8" s="5" t="n">
        <v>0</v>
      </c>
      <c r="C8" s="5" t="n">
        <v>112672</v>
      </c>
    </row>
    <row r="9">
      <c r="A9" s="4" t="inlineStr">
        <is>
          <t>Current assets</t>
        </is>
      </c>
      <c r="B9" s="5" t="n">
        <v>1102316</v>
      </c>
      <c r="C9" s="5" t="n">
        <v>1478987</v>
      </c>
    </row>
    <row r="10">
      <c r="A10" s="4" t="inlineStr">
        <is>
          <t>Property and equipment, net (Note 5)</t>
        </is>
      </c>
      <c r="B10" s="5" t="n">
        <v>994109</v>
      </c>
      <c r="C10" s="5" t="n">
        <v>1770137</v>
      </c>
    </row>
    <row r="11">
      <c r="A11" s="4" t="inlineStr">
        <is>
          <t>Right-of-use asset (Note 9)</t>
        </is>
      </c>
      <c r="B11" s="5" t="n">
        <v>0</v>
      </c>
      <c r="C11" s="5" t="n">
        <v>137931</v>
      </c>
    </row>
    <row r="12">
      <c r="A12" s="4" t="inlineStr">
        <is>
          <t>Assets</t>
        </is>
      </c>
      <c r="B12" s="5" t="n">
        <v>2096425</v>
      </c>
      <c r="C12" s="5" t="n">
        <v>3387055</v>
      </c>
    </row>
    <row r="13">
      <c r="A13" s="3" t="inlineStr">
        <is>
          <t>Liabilities</t>
        </is>
      </c>
    </row>
    <row r="14">
      <c r="A14" s="4" t="inlineStr">
        <is>
          <t>Accounts payable</t>
        </is>
      </c>
      <c r="B14" s="5" t="n">
        <v>3779550</v>
      </c>
      <c r="C14" s="5" t="n">
        <v>4103966</v>
      </c>
    </row>
    <row r="15">
      <c r="A15" s="4" t="inlineStr">
        <is>
          <t>Accrued liabilities (Note 6)</t>
        </is>
      </c>
      <c r="B15" s="5" t="n">
        <v>2272610</v>
      </c>
      <c r="C15" s="5" t="n">
        <v>1780272</v>
      </c>
    </row>
    <row r="16">
      <c r="A16" s="4" t="inlineStr">
        <is>
          <t>Employee costs payable (Note 8)</t>
        </is>
      </c>
      <c r="B16" s="5" t="n">
        <v>2263944</v>
      </c>
      <c r="C16" s="5" t="n">
        <v>1665236</v>
      </c>
    </row>
    <row r="17">
      <c r="A17" s="4" t="inlineStr">
        <is>
          <t>Operating lease liability (Note 9)</t>
        </is>
      </c>
      <c r="B17" s="5" t="n">
        <v>0</v>
      </c>
      <c r="C17" s="5" t="n">
        <v>157110</v>
      </c>
    </row>
    <row r="18">
      <c r="A18" s="4" t="inlineStr">
        <is>
          <t>Income tax payable (Note 15)</t>
        </is>
      </c>
      <c r="B18" s="5" t="n">
        <v>18178</v>
      </c>
      <c r="C18" s="5" t="n">
        <v>38511</v>
      </c>
    </row>
    <row r="19">
      <c r="A19" s="4" t="inlineStr">
        <is>
          <t>Promissory notes payable (Note 7)</t>
        </is>
      </c>
      <c r="B19" s="5" t="n">
        <v>165878</v>
      </c>
      <c r="C19" s="5" t="n">
        <v>163758</v>
      </c>
    </row>
    <row r="20">
      <c r="A20" s="4" t="inlineStr">
        <is>
          <t>Convertible debentures (Note 7)</t>
        </is>
      </c>
      <c r="B20" s="5" t="n">
        <v>1751483</v>
      </c>
      <c r="C20" s="5" t="n">
        <v>1791791</v>
      </c>
    </row>
    <row r="21">
      <c r="A21" s="4" t="inlineStr">
        <is>
          <t>Liabilities</t>
        </is>
      </c>
      <c r="B21" s="5" t="n">
        <v>10251643</v>
      </c>
      <c r="C21" s="5" t="n">
        <v>9700644</v>
      </c>
    </row>
    <row r="22">
      <c r="A22" s="3" t="inlineStr">
        <is>
          <t>Shareholders' deficiency</t>
        </is>
      </c>
    </row>
    <row r="23">
      <c r="A23" s="4" t="inlineStr">
        <is>
          <t>Capital stock (Note 10) Authorized: Unlimited common shares without par value, Unlimited preference shares, Issued and outstanding 33,092,665 common shares (November 30, 2020 - 23,678,105)</t>
        </is>
      </c>
      <c r="B23" s="5" t="n">
        <v>49175630</v>
      </c>
      <c r="C23" s="5" t="n">
        <v>46144402</v>
      </c>
    </row>
    <row r="24">
      <c r="A24" s="4" t="inlineStr">
        <is>
          <t>Additional paid-in capital</t>
        </is>
      </c>
      <c r="B24" s="5" t="n">
        <v>44626436</v>
      </c>
      <c r="C24" s="5" t="n">
        <v>44354138</v>
      </c>
    </row>
    <row r="25">
      <c r="A25" s="4" t="inlineStr">
        <is>
          <t>Accumulated other comprehensive income</t>
        </is>
      </c>
      <c r="B25" s="5" t="n">
        <v>284421</v>
      </c>
      <c r="C25" s="5" t="n">
        <v>284421</v>
      </c>
    </row>
    <row r="26">
      <c r="A26" s="4" t="inlineStr">
        <is>
          <t>Accumulated deficit</t>
        </is>
      </c>
      <c r="B26" s="5" t="n">
        <v>-102241705</v>
      </c>
      <c r="C26" s="5" t="n">
        <v>-97096550</v>
      </c>
    </row>
    <row r="27">
      <c r="A27" s="4" t="inlineStr">
        <is>
          <t>Shareholders' (deficiency)/equity</t>
        </is>
      </c>
      <c r="B27" s="5" t="n">
        <v>-8155218</v>
      </c>
      <c r="C27" s="5" t="n">
        <v>-6313589</v>
      </c>
    </row>
    <row r="28">
      <c r="A28" s="4" t="inlineStr">
        <is>
          <t>Liabilities and shareholders' (deficiency)/equity</t>
        </is>
      </c>
      <c r="B28" s="6" t="n">
        <v>2096425</v>
      </c>
      <c r="C28" s="6" t="n">
        <v>3387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Nov. 30, 2021</t>
        </is>
      </c>
    </row>
    <row r="3">
      <c r="A3" s="3" t="inlineStr">
        <is>
          <t>Warrants</t>
        </is>
      </c>
    </row>
    <row r="4">
      <c r="A4" s="4" t="inlineStr">
        <is>
          <t>Warrants</t>
        </is>
      </c>
      <c r="B4" s="4" t="inlineStr">
        <is>
          <t xml:space="preserve">14. Warrants 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In the underwritten public offering completed in June 2016, gross proceeds of $5,200,000 were received through the sale of the Company’s units comprised of common shares and warrants. The Company issued at the initial closing of the offering an aggregate of 322,981 common shares and warrants to purchase an additional 161,490 common shares, at a price of $16.10 per unit. The warrants are currently exercisable, have a term of five years and an exercise price of $19.30 per common share. The underwriter also purchased at such closing additional warrants (collectively with the warrants issued at the initial closing, the “June 2016 Warrants”) at a purchase price of $0.01 per warrant to acquire 24,223 common shares pursuant to the overallotment option exercised in part by the underwriter. The fair value of the June 2016 Warrants of $1,175,190 was initially estimated at closing using the Black-Scholes Option Pricing Model, using volatility of 64.1%, risk free interest rate of 0.92%, expected life of 5 years, and dividend yield of Nil. The June 2016 Warrants currently outstanding are detailed below. In the registered direct offering completed in October 2017, gross proceeds of $4,000,000 were received through the sale of the Company’s common shares and warrants. The Company issued at the closing of the offering an aggregate of 363,636 common shares at a price of $11.00 per share and warrants to purchase an additional 181,818 common shares (the “October 2017 Warrants”). The October 2017 Warrants became exercisable six months following the closing date, will expire 30 months after the date they became exercisable, and have an exercise price of $12.50 per common share. The Company also issued the October 2017 Placement Agents Warrants to purchase 18,181 common shares at an exercise price of $13.75 per share. The holders of October 2017 Warrants and October 2017 Placement Agent Warrants are entitled to a cashless exercise under which the number of shares to be issued will be base don the number of shares for which warrants are exercised times the difference between the market price of the common share and the exercise price divided by the market price. The fair value of the October 2017 Warrants of $742,555 was initially estimated at closing using the Black-Scholes Option Pricing Model, using volatility of 73.67%, risk free interest rate of 1.64%, expected life of 3 years, and dividend yield of Nil. The fair value of the October 2017 Placement Agents Warrants was estimated at $86,196 using the Black-Scholes Option Pricing Model, using volatility of 73.67%, a risk-free interest rate of 1.64%, an expected life of 3 years, and a dividend yield of Nil. The October 2017 Warrants and the October 2017 Placement Agent Warrants currently outstanding are detailed below. In the two registered direct offerings completed in March 2018, gross proceeds of $5,300,000 were received through the sale of the Company’s common shares and warrants. The Company issued at the closing of the offering an aggregate of 883,333 common shares at a price of $6.00 per share and the March 2018 Warrants to purchase an additional 441,666 common shares. The March 2018 Warrants became exercisable six months following the closing date, will expire 30 months after the date they became exercisable and have an exercise price of $6.00 per common share. The Company also issued the March 2018 Placement Agent Warrants to purchase 44,166 common shares at an exercise price of $7.50 per share. The holders of March 2018 Warrants and March 2018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fair value of the March 2018 Warrants of $1,115,480 was initially estimated at closing using the Black-Scholes Option Pricing Model, using volatility of 70%, risk free interest rates of 2.44% and 2.46%, expected life of 3 years, and dividend yield of Nil. The fair value of the March 2018 Placement Agent Warrants was estimated at $141,284 using the Black-Scholes Option Pricing Model, using volatility of 70%, risk free interest rates of 2.44% and 2.46%, an expected life of 3 years, and a dividend yield of Nil. The March 2018 Warrants and the March 2018 Placement Agent Warrants currently outstanding are detailed below. The fair value of the 2018 Firm Warrants of $279,086 was initially estimated at closing using the Black-Scholes Option Pricing Model, using volatility of 92%, risk free interest rate of 3.02%, expected life of 5 years, and dividend yield of Nil. The fair value of the October 2018 Placement Agents Warrants was estimated at $461,697 using the Black-Scholes Option Pricing Model, using volatility of 92%, risk free interest rate of 3.02%, an expected life of 5 years, and a dividend yield of Nil. The fair value of the 2018 Pre-Funded Warrant of $12,256,868 and the fair value of the 2018 Firm Warrants of $279,086, respectively, were recorded under Additional paid-in capital in the consolidated statements of shareholders’ equity (deficiency). During the year ended November 30, 2021, Nil (2020 -1,616,667) 2018 Pre-Funded Warrants were exercised and Nil (2020 - 1,592,249) common shares were issued in respect of 2018 Pre-Funded Warrants for cash proceeds of $Nil (2020 - $Nil), and the Company recorded a charge of $ Nil (2020- $583,180) from Additional paid-in-capital to common shares under Capital stock. During the year ended November 30, 2019, 1,030,000 common shares were issued in respect of 2018 Pre-Funded Warrants which were exercised as of November 30, 2018 but for which common shares were not yet issued as of November 30, 2018. As at November 30, 2021, Nil (2020 - Exercise Number Shares issuable upon Warrant price ($) outstanding Expiry exercise 2018 Firm Warrants 0.75 20,000,000 October 16, 2023 20,000,000 October 2018 Placement Agent Warrants 0.9375 1,160,314 October 16, 2023 1,160,314 21,160,314 21,160,314 During the years ended November 30, 2021 and 2020, other than 2018 Pre-Funded Warrants as noted above, there were no cash exercises in respect of warrants and no cashless exercise of warrants, resulting in the issuance of Nil common shares, respectively. Details of warrant transactions for the years ended November 30, 2021 and 2020 are as follows: Outstanding, December 1, 2020 Issued Expired Exercised Outstanding, November 30, 2021 June 2016 Warrants 277,478 - (277,478 ) - - March 2018 Warrants 441,666 - (441,666 ) - - March 2018 Placement Agent Warrants 44,166 - (44,166 ) - - 2018 Firm Warrants 20,000,000 - - - 20,000,000 October 2018 Placement Agent Warrants 1,160,314 - - - 1,160,314 21,923,624 - (763,310 ) - 21,160,314 Outstanding, December 1, 2019 Issued Expired Exercised Outstanding, November 30, 2 020 June 2016 Warrants 277,478 - - - 277,478 October 2017 Warrants 181,818 - (181,818 ) - - October 2017 Placement Agent Warrants 18,181 - (18,181 ) - - March 2018 Warrants 441,666 - - - 441,666 March 2018 Placement Agent Warrants 44,166 - - - 44,166 2018 Firm Warrants 20,000,000 - - - 20,000,000 2018 Pre-Funded Warrants 1,616,667 - - (1,616,667 ) - October 2018 Placement Agent Warrants 1,160,314 - - - 1,160,314 23,740,290 - (199,999 ) (1,616,667 ) 21,923,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1</t>
        </is>
      </c>
    </row>
    <row r="3">
      <c r="A3" s="3" t="inlineStr">
        <is>
          <t>Income Taxes</t>
        </is>
      </c>
    </row>
    <row r="4">
      <c r="A4" s="4" t="inlineStr">
        <is>
          <t>Income Taxes</t>
        </is>
      </c>
      <c r="B4" s="4" t="inlineStr">
        <is>
          <t>15. Income taxes The Company files Canadian income tax returns for its Canadian operations. Separate income tax returns are filed as locally required. The total provision for income taxes differs from the amount which would be computed by applying the Canadian income tax rate to loss before income taxes. The reasons for these differences are as follows: November 30, November 30, November 30, 2021 2020 2019 % % % Statutory income tax rate 26.5 26.5 26.5 $ $ $ Statutory income tax recovery (1,393,726 ) (889,905 ) (2,143,853 ) Increase (decrease) in income taxes Non-deductible expenses/non-taxable income 53,470 47,287 79,210 Change in valuation allowance 540,925 843,877 2,425,721 Investment tax credit - - (364,955 ) Financing costs booked to equity (10,128 ) - - Difference in foreign tax rates (98 ) - (1,487 ) True up of tax returns - - - Tax loss expired and other 695,370 (9,069 ) - Global intangible low-taxed income (GILTI) 40,643 - Income tax expense (recovery) (114,187 ) 32,833 - The Company's income tax expense (recovery) is allocated as follows: Current tax expense (20,333 ) 32,833 5,678 Deferred tax recovery (93,854 ) - (11,042 ) The Company recognizes deferred tax assets and liabilities for the expected future tax consequences of temporary differences between the carrying amounts and the tax basis of assets and liabilities and certain carry-forward balances.Significant temporary differences and carry-forwards are as follows: 2021 2020 $ $ Deferred tax assets Non-capital loss carry-forwards 16,323,553 14,690,358 Book and tax basis differences on assets and liabilities 1,527,791 1,274,734 Other 1,509,122 1,263,175 Investment tax credit 2,850,496 3,405,090 Undeducted research and development expenditures 4,227,211 4,990,176 Capital loss carryforwards 318,915 318,915 Share issuance cost 227,253 492,243 26,984,341 26,434,691 Deferred tax liabilities Unrealized foreign exchange gain (271,913 ) (271,913 ) Convertible debentures (12,857 ) (4,132 ) (284,770 ) (276,045 ) Valuation allowances for deferred tax assets (26,699,571 ) (26,158,646 ) Net deferred tax assets - - Deferred tax assets and liabilities have been offset where they relate to income taxes levied by the same taxation authority and the Company has the legal right and intent to offset. Movement in net deferred tax assets (liabilities): 2021 2020 $ $ Balance at the beginning of the year - - Recognized in profit/loss (93,854 ) - Recognized in shareholders' equity 93,854 - Balance at the end of the year - - At November 30, 2021, the Company had cumulative operating losses available to reduce future years’ income for income tax purposes: Canadian income tax losses expiring in the year ended November 30, Federal $ 2029 609,497 2030 3,717,403 2031 6,154,180 2032 6,410,970 2033 4,984,768 2034 149,927 2035 2,634,823 2036 3,404,504 2037 4,328,444 2038 11,231,494 2039 9,891,661 2040 3,111,826 2041 4,968,817 61,598,314 The Company has had no taxable income under the Federal and Provincial tax laws of Canada for the year ended November 30, 2021. The Company has non-capital loss carry-forwards at November 30, 2021, totaling $61,598,314 in Canada that must be offset against future taxable income. If not utilized, the loss carry-forwards will expire between 2029 and 2041. At November 30, 2021, the Company had a cumulative carry-forward pool of Canadian Federal Scientific Research &amp; Experimental Development expenditures in the amount of $15,951,739 (2020 - $18,830,851) which can be carried forward indefinitely. At November 30, 2021, the Company had approximately $2,933,013 (2020 - $3,508,087) of unclaimed Investment Tax Credits which expire from 2025 to 2039. These credits are subject to a full valuation allowance as they are not more likely than not to be realized. The net deferred tax assets have been fully offset by a valuation allowance because it is not more likely than not the Company will realize the benefit of these deferred tax assets. The Company does not have any recognized tax benefits as of November 30, 2021 or November 30, 2020. The Company files unconsolidated federal income tax returns domestically and in foreign jurisdictions. The Company has open tax years from 2009 to 2020 with tax jurisdictions including Canada and the U.S. These open years contain certain matters that could be subject to differing interpretations of applicable tax laws and regulations, as they relate to amount, timing, or inclusion of revenues and expenses. The Company had no accrued interest and penalties as of November 30,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Nov. 30, 2021</t>
        </is>
      </c>
    </row>
    <row r="3">
      <c r="A3" s="3" t="inlineStr">
        <is>
          <t>Contingencies</t>
        </is>
      </c>
    </row>
    <row r="4">
      <c r="A4" s="4" t="inlineStr">
        <is>
          <t>Contingencies</t>
        </is>
      </c>
      <c r="B4" s="4" t="inlineStr">
        <is>
          <t>16. Contingencies From time to time, the Company may be exposed to claims and legal actions in the normal course of business. As at November 30, 2021, and continuing as at February 28, 2022, the Company is not aware of any pending or threatened material litigation claims against the Company, other than as described below. In November 2016, the Company filed an NDA for its abuse-deterrent oxycodone hydrochloride extended release tablets (formerly referred to as Rexista TM ® On April 7, 2017, the Company received notice that Purdue Pharma L.P., Purdue Pharmaceuticals L.P., The P.F. Laboratories, Inc., or collectively the Purdue parties, Rhodes Technologies, and Grünenthal GmbH, or collectively the Purdue litigation plaintiffs, had commenced patent infringement proceedings against the Company in the U.S. District Court for the District of Delaware (docket number 17-392) in respect of its NDA filing for Oxycodone ER, alleging that its proposed Oxycodone ER infringes six out of the 16 patents associated with the branded product OxyContin ® ® Subsequent to the above-noted filing of lawsuit, four further such patents were listed and published in the Orange Book. On March 16, 2018, the Company received notice that the Purdue litigation plaintiffs had commenced further such patent infringement proceedings adding the four further patents. On April 15, 2020, Purdue filed a new patent infringement suit against the Company relating to additional Paragraph IV certifications lodged against two more listed Purdue patents. As a result of the commencement of the first of these legal proceedings, the FDA was stayed for 30 months from granting final approval to the Company’s Oxycodone ER product candidate. That time period commenced on February 24, 2017, when the Purdue litigation plaintiffs received notice of the Company’s certification concerning the patents, and would expire on August 24, 2019, unless the stay is earlier terminated by a final declaration of the courts that the patents are invalid, or are not infringed, or the matter is otherwise settled among the parties. On April 24, 2019, an order was issued, setting a trial date of November 12, 2019 for case number 17-392 in the District of Delaware, and also extending the 30-month stay date for regulatory approval to March 2, 2020. On or about June 26, 2018, the court issued an order to sever 6 “overlapping” patents from the second Purdue case, but ordered litigation to proceed on the 4 new (2017-issued) patents. An answer and counterclaim was filed on July 9, 2018. On July 6, 2018, the court issued a so-called “Markman” claim construction ruling on the first case. On July 24, 2018, the parties to the case mutually agreed to and did have dismissed without prejudice the infringement claims related to the Grünenthal ‘060 patent, which is one of the six patents included in the original litigation case. On October 4, 2018, the parties mutually agreed to postpone the scheduled court date pending a case status conference scheduled for December 17, 2018. At that time, further trial scheduling and other administrative matters were postponed pending the Company’s resubmission of the Oxycodone ER NDA to the FDA, which was made on February 28, 2019. On January 17, 2019, the court issued a scheduling order in which the remaining major portions are scheduled. The trial was scheduled for June 2020. On April 4, 2019, the U.S. Federal Circuit Court of Appeals affirmed the invalidity of one Purdue OxyContin® formulation patent, subject to further appeal to the U.S. Supreme Court. Following the filing of a bankruptcy stay by Purdue Pharma L.P., the Company’s ongoing litigation case numbers 1:17-cv-00392-RGA and 1:18-cv-00404-RGA-SRF between Purdue Pharma L.P. et al and Intellipharmaceutics were stayed and the existing trial dates in both cases vacated by orders issued in each case by the judge in the District of Delaware on October 3, 2019. With the litigation stay order, the previous 30-month stay date of March 2, 2020 was unchanged. On or about July 2, 2020 the parties in the cases, numbers 17-cv-392-RGA, 18-cv-404-RGA and 20-cv-515-RGA (the “Litigations”) between Purdue Pharma L.P. et al (“Purdue’) and Intellipharmaceutics entered into a stipulated dismissal of the Litigations. The stipulated dismissal, which was subject to approval by the bankruptcy court presiding over Purdue Pharma’s pending chapter 11 cases, provides for the termination of the patent infringement proceedings. The stipulated dismissal also provides that (i) for a thirty (30) day period following a final approval of the Company’s Aximris XR TM On July 28, 2020 the U.S. District Court for the District of Delaware signed the stipulations of dismissal into order thereby dismissing the claims in the three cases without prejudice. In consideration of the confidential stipulated dismissal agreement and for future saved litigation expenses, Purdue paid an amount to the Company. In July 2017, three complaints were filed in the U.S. District Court for the Southern District of New York that were later consolidated under the caption Shanawaz v. Intellipharmaceutics Int’l Inc., et al., No. 1:17-cv-05761 (S.D.N.Y.). The lead plaintiffs filed a consolidated amended complaint on January 29, 2018. In the amended complaint, the lead plaintiffs assert claims on behalf of a putative class consisting of purchasers of the Company’s securities between May 21, 2015 and July 26, 2017.The amended complaint alleges that the defendants violated Sections 10(b) and 20(a) of the U.S. Securities Exchange Act of 1934, as amended, and Rule 10b-5 promulgated thereunder by making allegedly false and misleading statements or failing to disclose certain information regarding the Company’s NDA for Oxycodone ER abuse-deterrent oxycodone hydrochloride extended release tablets. The complaint seeks, among other remedies, unspecified damages, attorneys’ fees and other costs, equitable and/or injunctive relief, and such other relief as the court may find just and proper. In an order entered at the parties’ request on May 9, 2019, the Court stayed proceedings in the action to permit the parties time to conduct a mediation. As a result of subsequent extensions, the stay was extended through October 10, 2019. The parties participated in a mediation on August 1, 2019, during which the parties tentatively agreed to the terms of a settlement of the action subject to the satisfaction of certain financial conditions by the Company. On November 7, 2019, the Company announced that the parties reached a settlement that is subject to the approval of the court following notice to class members. The stipulation of settlement provides for a settlement payment of US$1.6 million by the Company, which has been paid from available insurance coverage. As part of the settlement, the Company also agreed to contribute to the settlement fund specific anticipated Canadian tax refunds of up to US$400,000 to the extent received within 18 months after the entry of final judgment. The stipulation of settlement acknowledges that the Company and the other defendants continue to deny that they committed any violation of the U.S. securities laws or engaged in any other wrongdoing and that they are entering into the settlement at this time based on the burden, expense, and inherent uncertainty of continuing the litigation.On December 7, 2020 the court approved the settlement and entered an order and final judgement to that effect, thereby concluding the case. On February 21, 2019, the Company and its CEO, Dr. Isa Odidi (“Defendants”), were served with a Statement of Claim filed in the Superior Court of Justice of Ontario (“Court”) for a proposed class action under the Ontario Class Proceedings Act (“Action”). The Action was brought by Victor Romita, the proposed representative plaintiff (“Plaintiff”), on behalf of a class of Canadian persons (“Class”) who traded shares of the Company during the period from February 29, 2016 to July 26, 2017 (“Period”). The Statement of Claim, under the caption Victor Romita v. Intellipharmaceutics International Inc. and Isa Odidi On October 7, 2019, a complaint was filed in the U.S. District Court for the Southern District of New York by Alpha Capital Anstalt (“Alpha”) against the Company, two of its existing officers and directors and its former Chief Financial Officer. In the complaint, Alpha alleges that the Company and the executive officers/directors named in the complaint violated Sections 11, 12(a)(2) and 15 of the U.S. Securities Act of 1933, as amended, by allegedly making false and misleading statements in the Company’s Registration Statement on Form F-1 filed with the U.S. Securities and Exchange Commission on September 20, 2018, as amended (the “Registration Statement”) by failing to disclose certain information regarding the resignation of the Company’s then Chief Financial Officer, which was announced several weeks after such registration statement was declared effective. In the complaint, Alpha seeks unspecified damages, rescission of its purchase of the Company’s securities in the relevant offering, attorneys’ fees and other costs and further relief as the court may find just and proper. On December 12, 2019, the Company and the other defendants in the action filed a motion to dismiss for failure to state a claim. The plaintiff filed an opposition to that motion on February 4, 2020 and a reply brief in further support of the motion to dismiss the action was filed March 6, 2020. In addition, the Court scheduled a mandatory settlement conference with the Magistrate Judge for April 23, 2020 which the Company and its counsel attended. On June 18, 2020, the court largely denied the Company’s motion to dismiss the action. Briefing on these motions was completed on February 19, 2021.In a court order filed July 9, 2021, the District Court issued an opinion and order granting summary judgment in the Company’s favor and ordered the case closed. The judgment was entered on July 12, 2021. On August 10, 2021, the Plaintiff filed a notice of appeal. On October 1, 2021, the Plaintiff filed a notice of voluntary dismissal of the appeal with prejudice, stipulated to by the Company. The Court of Appeals “so ordered” the voluntary dismissal stipulation and the appeal was dismissed. As a result, the matter has been fully resolved in favor of the Company and the named individual Defendants. On or about August 5, 2020 a former employee filed a claim against the Company for wrongful dismissal of employment plus loss of benefits, unpaid vacation pay, interest and costs. The parties have agreed to settlement terms in the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Nov. 30, 2021</t>
        </is>
      </c>
    </row>
    <row r="3">
      <c r="A3" s="3" t="inlineStr">
        <is>
          <t>Financial Instruments</t>
        </is>
      </c>
    </row>
    <row r="4">
      <c r="A4" s="4" t="inlineStr">
        <is>
          <t>Financial Instruments</t>
        </is>
      </c>
      <c r="B4" s="4" t="inlineStr">
        <is>
          <t xml:space="preserve">17. Financial instruments (a) Fair values The Company follows ASC Topic 820,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most advantageous market for the asset or liability in an orderly transaction between market participants at the measurement date; and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a) Fair values (continued)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i) The Company calculates fair value of the options and warrants using its own historical volatility (Level 1). (ii) The Company calculates the interest rate for the conversion option based on the Company’s estimated cost of raising capital (Level 2). An increase/decrease in the volatility and/or a decrease/increase in the discount rate would have resulted in an increase/decrease in the fair value of the conversion option and warrants. Fair value of financial assets and financial liabilities that are not measured at fair value on a recurring basis are as follows: November 30, 2021 November 30, 2020 Carrying Fair Carrying Fair amount value amount value $ $ $ $ Financial Liabilities Convertible debentures (i) 1,751,483 1,783,882 1,791,791 1,784,646 Promissory notes payable (i) 165,878 165,878 163,758 163,758 (i) The Company calculates the interest rate for the Debentures and promissory notes payable based on the Company’s estimated cost of raising capital and uses the discounted cash flow model to calculate the fair value of the Debentures and the promissory notes payable. The carrying values of cash, accounts receivable, accounts payable, accrued liabilities and employee cost payable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the convertible debenture due to the short-term nature of these obligations. Trade accounts receivable potentially subjects the Company to credit risk. The Company provides an allowance for doubtful accounts equal to the estimated losses expected to be incurred in the collection of accounts receivable. (b) Interest rate and credit risk (continued) The following table sets forth details of the aged accounts receivable that are not overdue as well as an analysis of overdue amounts and the related allowance for doubtful accounts: November 30, November 30, 2021 2020 $ $ Accounts receivable - 66,384 Other receivable - 500,000 Less allowance for doubtful accounts - - Total trade and other receivables, net - 566,384 Not past due - 566,384 Past due for more than 31 days but no more than 120 days - - Past due for more than 120 days - - Total trade and other receivables, gross - 566,384 Financial instruments that potentially subject the Company to concentration of credit risk consist principally of uncollateralized accounts receivable. The Company’s maximum exposure to credit risk is equal to the potential amount of financial assets. For the year ended November 30, 2020, one customer accounted for all the revenue and accounts receivable of the Company. On July 2, 2020, the Company reached a stipulated dismissal agreement with regards to all three cases in the litigation between Purdue and the Company. In consideration of the confidential dismissal agreement andfor future saved litigation expenses, Purdue paid $2,000,000 to the Company and paid an additional $500,000 in December 2020. During the year ended November 30, 2020, the Companyreceived the initial payment of $2,000,000 and the remaining $500,000 was recognized as other receivable within trade and other receivables in the Company’s consolidated balance sheets. The Company recognized $2,500,000 as gain on settlement in the consolidated statements of operations and comprehensive loss for the year ended November 30, 2020. The Company is also exposed to credit risk at period end from the carrying value of its cash. The Company manages this risk by maintaining bank accounts with a Canadian Chartered Bank. The Company’s cash is not subject to any external restrictions. (c) Foreign exchange risk The Company has balances in Canadian dollars that give rise to exposure to foreign exchange risk relating to the impact of translating certain non-U.S. dollar balance sheet accounts as these statements are presented in U.S. dollars. A strengthening U.S. dollar will lead to a foreign exchange loss while a weakening U.S. dollar will lead to a foreign exchange gain. For each Canadian dollar balance of $1.0 million, a +/- 10% movement in the Canadian currency held by the Company versus the U.S. dollar would affect the Company’s loss and other comprehensive loss by $0.1 million. (d) Liquidity risk Liquidity risk is the risk that the Company will encounter difficulty raising liquid funds to meet its commitments as they fall due. In meeting its liquidity requirements, the Company closely monitors its forecasted cash requirements against expected cash drawdown. (d) Liquidity risk (continued) The following are the contractual maturities of the undiscounted cash flows of financial liabilities asat November 30, 2021: Less than 3 to 6 6 to 9 9 months Greater than 3 months months months to 1 year 1 year Total $ $ $ $ $ $ Accounts payable 3,779,550 - - - - 3,779,550 Accrued liabilities 2,272,610 - - - - 2,272,610 Employee costs payable 2,263,944 - - - - 2,263,944 Convertible debentures (Note 7) 1,800,000 - - - - 1,800,000 Promissory notes payable (Note 7) 165,878 - - - - 165,878 Total contractual obligations 10,281,982 - - - - 10,281,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Nov. 30, 2021</t>
        </is>
      </c>
    </row>
    <row r="3">
      <c r="A3" s="3" t="inlineStr">
        <is>
          <t>Segmented Information</t>
        </is>
      </c>
    </row>
    <row r="4">
      <c r="A4" s="4" t="inlineStr">
        <is>
          <t>Segmented Information</t>
        </is>
      </c>
      <c r="B4" s="4" t="inlineStr">
        <is>
          <t>18. Segmented information The Company's operations comprise a single reportable segment engaged in the research, development and manufacture of novel and generic controlled-release and targeted-release oral solid dosage drugs. As the operations comprise a single reportable segment, amounts disclosed in the financial statements for revenue, loss for the period, depreciation and total assets also represent segmented amounts. In addition, allof the Company's long-lived assets are in Canada. The Company’s license and commercialization agreement with Par accounts for substantially all of the revenue of the Company. November 30, November 30, November 30, 2021 2020 2019 $ $ $ Revenue United States - 1,401,517 3,480,516 - 1,401,517 3,480,516 Total assets Canada 2,096,425 3,387,055 3,796,713 Total property and equipment Canada 994,109 1,770,137 2,273,406 19. Subsequent event On December 1, 2021, the Company extended its lease for the premises (30 Worcester Road) that it currently operates from, for one year, commencing December 1, 2021, with lease expiring on December 31, 2022 with an option to renew for anothe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1</t>
        </is>
      </c>
    </row>
    <row r="3">
      <c r="A3" s="3" t="inlineStr">
        <is>
          <t>Significant Accounting Policies</t>
        </is>
      </c>
    </row>
    <row r="4">
      <c r="A4" s="4" t="inlineStr">
        <is>
          <t>Cash and cash equivalents</t>
        </is>
      </c>
      <c r="B4" s="4" t="inlineStr">
        <is>
          <t>The Company considers all highly liquid securities with an original maturity of three months or less to be cash equivalents. Cash equivalent balances consist of bankers’ acceptances and bank accounts with variable market rates of interest. The financial risks associated with these instruments are minimal and the Company has not experienced any losses from investments in these securities. The carrying amount of cash approximates its fair value due to its short-term nature. As at November 30, 2021and 2020, the Company had no cash equivalents.</t>
        </is>
      </c>
    </row>
    <row r="5">
      <c r="A5" s="4" t="inlineStr">
        <is>
          <t>Accounts receivable</t>
        </is>
      </c>
      <c r="B5" s="4" t="inlineStr">
        <is>
          <t>The Company reviews its sales and accounts receivable aging and determines whether an allowance for doubtful accounts is required.</t>
        </is>
      </c>
    </row>
    <row r="6">
      <c r="A6" s="4" t="inlineStr">
        <is>
          <t>Financial instruments</t>
        </is>
      </c>
      <c r="B6" s="4" t="inlineStr">
        <is>
          <t xml:space="preserve">The Company evaluates all of its financial instruments to determine if such instruments are derivatives or contain features that qualify as embedded derivatives. For derivative financial instruments that are classified as liabilities, the derivative instrument is initially recorded at its fair value using the appropriate valuation methodology and is then re-valued at each reporting date, with changes in the fair value reported in the consolidated statements of operations and comprehensive loss. </t>
        </is>
      </c>
    </row>
    <row r="7">
      <c r="A7" s="4" t="inlineStr">
        <is>
          <t>Investment tax credits</t>
        </is>
      </c>
      <c r="B7" s="4" t="inlineStr">
        <is>
          <t>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is>
      </c>
    </row>
    <row r="8">
      <c r="A8" s="4" t="inlineStr">
        <is>
          <t>Property and equipment</t>
        </is>
      </c>
      <c r="B8" s="4" t="inlineStr">
        <is>
          <t>Property and equipment are recorded at cost. Equipment acquired under capital leases are recorded net of imputed interest, based upon the net present value of future payments. Assets under capital leases are pledged as collateral for the related lease obligation. Repairs and maintenance expenditures are charged to operations; major betterments and replacements are capitalized. Depreciation bases and rates are as follows: Assets Basis Rate Computer equipment Declining balance 30 % Computer software Declining balance 50 % Furniture and fixtures Declining balance 20 % Laboratory equipment Declining balance 20 % Leasehold improvements Straight line Over term of lease Leasehold improvements and assets acquired under capital leases are depreciated over the term of their useful lives or the lease period, whichever is shorter. The charge to operations resulting from depreciation of assets acquired under capital leases is included with depreciation expense.</t>
        </is>
      </c>
    </row>
    <row r="9">
      <c r="A9" s="4" t="inlineStr">
        <is>
          <t>Impairment of long-lived assets</t>
        </is>
      </c>
      <c r="B9" s="4" t="inlineStr">
        <is>
          <t xml:space="preserve">Long-lived assets are reviewed for impairment when events or circumstances indicate that the carrying value of an asset may not be recoverable. For assets that are to be held and used, impairment is recognized when the sum of estimated undiscounted cash flows associated with the asset or group of assets is less than its carrying value. If impairment exists, an adjustment is made to write the asset down to its fair value, and a loss is recorded as the difference between the carrying value and fair value. </t>
        </is>
      </c>
    </row>
    <row r="10">
      <c r="A10" s="4" t="inlineStr">
        <is>
          <t>Warrants</t>
        </is>
      </c>
      <c r="B10" s="4" t="inlineStr">
        <is>
          <t>The Company previously issued warrants as described in Notes 10 and 14. In fiscal 2013, the outstanding warrants were presented as a liability because they did not meet the criteria of Accounting Standard Codification (“ASC”) Topic 480 Distinguishing Liabilities from Equity for equity classification. Subsequent changes in the fair value of the warrants were recorded in the consolidated statements of operations and comprehensive loss. The Company changed its functional currency effective December 1, 2013 such that these warrants met the criteria for prospective equity classification in ASC Topic 480, and the U.S. dollar translated amount of the warrant liability at December 1, 2013 became the amount reclassified to equity.</t>
        </is>
      </c>
    </row>
    <row r="11">
      <c r="A11" s="4" t="inlineStr">
        <is>
          <t>Convertible debentures</t>
        </is>
      </c>
      <c r="B11" s="4" t="inlineStr">
        <is>
          <t>In fiscal year 2013, the Company issued an unsecured convertible debenture in the principal amount of $1,500,000 (the “2013 Debenture”).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2013 Debenture less the initial amount allocated to the embedded derivative were allocated to the liability and were accreted over the life of the 2013 Debenture using the effective rate of interest. The Company changed its functional currency effective December 1, 2013 such that the conversion option no longer met the criteria for bifurcation and was prospectively reclassified to shareholders’ equity under ASC Topic 815 at the U.S. dollar translated amount at December 1, 2013. On September 10, 2018, the Company completed a private placement financing (the “2018 Debenture Financing”) of an unsecured convertible debenture in the principal amount of $500,000 (the “2018 Debenture”). At issuance, the conversion price was lower than the market share price, and the value of the beneficial conversion feature related to the 2018 Debenture was allocated to Additional paid-in capital in the consolidated statements of shareholders’ equity (deficiency). On April 4, 2019, a tentative approval from TSX was received for a proposed refinancing of the 2013 Debenture subject to certain conditions being met. As a result of the proposed refinancing, the principal amount owing under the 2013 Debenture was refinanced by a new debenture (the “May 2019 Debenture”). On May 1, 2019, the May 2019 Debenture was issued with a principal amount of $1,050,000, that will mature on November 1, 2019, bear interest at a rate of 12% per annum and be convertible into 1,779,661 common shares of the Company at a conversion price of $0.59 per common share. At issuance, the conversion option was not characterized as an embedded derivative as it did not meet the criteria of ASC Topic 815. Also, at issuance, as the conversion price was higher than the market share price, conversion option was not bifurcated from its host contract and the total value of the convertible debenture was recognized as a liability. On August 26, 2019, the Company issued an unsecured convertible debenture in the principal amount of $140,800 (the “August 2019 Debenture”). At issuance, the conversion price was lower than the market share price, and the value of the beneficial conversion feature related to the August 2019 Debenture was allocated to Additional paid-in capital in the consolidated statements of shareholders’ equity (deficiency). In November 2019, the debt was paid in full. On November 15, 2019, the Company issued an unsecured convertible debenture in the principal amount of $250,000 (the “November 2019 Debenture”) that will mature on December 31, 2019, bear interest at a rate of 12% per annum and be convertible into common shares of the Company at a conversion price of $0.12 per share. At issuance, the conversion price was lower than the market share price, and the value of the beneficial conversion feature related to the November 2019 Debenture was allocated to Additional paid-in capital in the consolidated statements of shareholders’ equity (deficiency).</t>
        </is>
      </c>
    </row>
    <row r="12">
      <c r="A12" s="4" t="inlineStr">
        <is>
          <t>Revenue recognition</t>
        </is>
      </c>
      <c r="B12" s="4" t="inlineStr">
        <is>
          <t>The Company accounts for revenue in accordance with the provisions of ASC Topic 606 Revenue from Contracts with Customers. Under ASC Topi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6, the Company records licensing revenue over the period the Company transfers control of the intellectual property in the consolidated statements of operations and comprehensive loss. The Company also had a license and commercial supply agreement with Mallinckrodt LLC (“Mallinckrodt”) which provided Mallinckrodt an exclusive license to market, sell and distribute in the U.S. three drug product candidates for which the Company had ANDAs filed with the FDA, one of which (the Company’s generic Seroquel XR®) received final approval from the FDA in 2017. Under the terms of this agreement, the Company was responsible for the manufacture of approved products for subsequent sale by Mallinckrodt in the U.S. market. Following receipt of final FDA approval for its generic Seroquel XR®, the Company began shipment of manufactured product to Mallinckrodt. The Company recorded revenue once Mallinckrodt obtained control of the product and the performance obligation was satisfied. On April 12, 2019, Mallinckrodt and the Company mutually agreed to terminate their Commercial Supply Agreement (the “Mallinckrodt agreement”), effective no later than August 31, 2019. Under the terms of the mutual agreement, Mallinckrodt was released from certain obligations under the agreement as of April 12, 2019. Effective August 12, 2019, the Mallinckrodt agreement was terminated. While the Mallinckrodt agreement was in force, licensing revenue in respect of manufactured product was reported as revenue in accordance with ASC Topic 606. Once product was sold by Mallinckrodt, the Company received downstream licensing revenue amounts calculated and reported by Mallinckrodt, with such amounts generally based upon net product sales and net profit which includes estimates for chargebacks, rebates, product returns, and other adjustments. Such downstream licensing revenue payments received by the Company under this agreement were not subject to further deductions for chargebacks, rebates, product returns, and other pricing adjustments. Based on this agreement and the guidance per ASC Topic 606, the Company recorded licensing revenue as earned on a monthly basis.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year ended November 30, 2016, the Company received an up-front payment of $3,000,000 from Mallinckrodt pursuant to the Mallinckrodt license and commercial supply agreement, and initially recorded it as deferred revenue, as it did not meet the criteria for recognition. As of November 30, 2021, the Company has recorded a deferred revenue balance of $Nil (November 30, 2020 - $Nil) due to the termination of its license and commercial supply agreement with Mallinckrodt.</t>
        </is>
      </c>
    </row>
    <row r="13">
      <c r="A13" s="4" t="inlineStr">
        <is>
          <t>Research and development costs</t>
        </is>
      </c>
      <c r="B13" s="4" t="inlineStr">
        <is>
          <t>Research and development costs related to continued research and development programs are expensed as incurred in accordance with ASC Topic 730 Research and Development. However, materials and equipment are capitalized and amortized over their useful lives if they have alternative future uses.</t>
        </is>
      </c>
    </row>
    <row r="14">
      <c r="A14" s="4" t="inlineStr">
        <is>
          <t>Inventory</t>
        </is>
      </c>
      <c r="B14" s="4" t="inlineStr">
        <is>
          <t>Inventories comprise of raw materials,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November 30, 2021, the Company had raw materials inventories of $Nil (November 30, 2019 - $112,672), work in process of $Nil (November 30, 2020 - $Nil) and finished goods inventory of $Nil (November 30, 2020 - $Nil) relating to the Company’s generic Seroquel XR® product. During the year ended November 30, 2021, the Company wrote off raw materials inventories of $112,672 (November 30, 2020 - $60,158), work in process of $Nil (November 30, 2020 - $73,927) and finished goods inventory of $Nil (November 30, 2020 - $102,374).The recoverability of the cost of any pre-launch inventories with a limited shelf life is evaluated based on the specific facts and circumstances surrounding the timing of the anticipated product launch.</t>
        </is>
      </c>
    </row>
    <row r="15">
      <c r="A15" s="4" t="inlineStr">
        <is>
          <t>Income taxes</t>
        </is>
      </c>
      <c r="B15" s="4" t="inlineStr">
        <is>
          <t>The Company uses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and for losses and tax credit carry forwards. Significant judgment is required in determining whether deferred tax assets will be realized in full or in par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date of enactments. A valuation allowance is provided for the portion of deferred tax assets that is more likely than not to remain unrealized. The Company accounts for income taxes in accordance with ASC Subtopic 740-10 Income Taxes - Overall. This ASC Subtopic requires that uncertain tax positions are evaluated in a two-step process, whereby (i) the Company determines whether it is more likely than not that the tax positions will be sustained based on the technical merits of the position and (ii) those tax positions that meet the more likely than not recognition threshold, the Company would recognize the largest amount of tax benefit that is greater than 50% likely of being realized upon ultimate settlement with the related tax authority. Changes in recognition or measurement are reflected in the period in which the change in judgment occurs. The cumulative effects of the application of the provisions of ASC Subtopic 740-10 are described in Note 15. The Company records any interest related to income taxes in interest expense and penalties in selling, general and administrative expense.</t>
        </is>
      </c>
    </row>
    <row r="16">
      <c r="A16" s="4" t="inlineStr">
        <is>
          <t>Share issue costs</t>
        </is>
      </c>
      <c r="B16" s="4" t="inlineStr">
        <is>
          <t>Share issue costs are recorded as a reduction of the proceeds from the issuance of capital stock.</t>
        </is>
      </c>
    </row>
    <row r="17">
      <c r="A17" s="4" t="inlineStr">
        <is>
          <t>Translation of foreign currencies</t>
        </is>
      </c>
      <c r="B17" s="4" t="inlineStr">
        <is>
          <t>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The functional and reporting currency of the Company and its subsidiaries is the U.S. dollar.</t>
        </is>
      </c>
    </row>
    <row r="18">
      <c r="A18" s="4" t="inlineStr">
        <is>
          <t>Stock-based compensation</t>
        </is>
      </c>
      <c r="B18" s="4" t="inlineStr">
        <is>
          <t>The Company has a stock-based compensation plan which authorizes the granting of various equity-based incentives including stock options and restricted share units (“RSU”s).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require the Company to settle any options by transferring cash or other assets, and therefore the Company classifies the awards as equity. Stock-based compensation expense recognized during the year is based on the value of stock-based payment awards that are ultimately expected to vest. The Company estimates forfeitures at the time of grant and are revised, if necessary, in subsequent periods if actual forfeitures differ from those estimates. The stock-based compensation expense is recorded in the consolidated statements of operations and comprehensive loss under research and development expense and under selling, general and administration expense. Note 11 provides supplemental disclosure of the Company's stock options.</t>
        </is>
      </c>
    </row>
    <row r="19">
      <c r="A19" s="4" t="inlineStr">
        <is>
          <t>Deferred Share Units</t>
        </is>
      </c>
      <c r="B19" s="4" t="inlineStr">
        <is>
          <t>Deferred Share Units (“DSU”s) are valued based on the trading price of the Company’s common shares on the Toronto Stock Exchange. The Company records the value of the DSU’s owing to non-management board members in the consolidated statements of shareholders’ equity (deficiency).</t>
        </is>
      </c>
    </row>
    <row r="20">
      <c r="A20" s="4" t="inlineStr">
        <is>
          <t>Loss per share</t>
        </is>
      </c>
      <c r="B20" s="4" t="inlineStr">
        <is>
          <t>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 Stock options and warrants to purchase common shares of the Company during fiscal 2021, 2020, and 2019, respectively, were not included in the computation of diluted EPS because the Company has incurred a loss for each of the years ended November 30, 2021, 2020 and 2019and the effect would be anti-dilutive.</t>
        </is>
      </c>
    </row>
    <row r="21">
      <c r="A21" s="4" t="inlineStr">
        <is>
          <t>Comprehensive loss</t>
        </is>
      </c>
      <c r="B21" s="4" t="inlineStr">
        <is>
          <t>The Company follows ASC Topic 220 Income Statement - Reporting Comprehensive Income. This statement establishes standards for reporting and display of comprehensive (loss) income and its components. Comprehensive loss is net loss plus certain items that are recorded directly to shareholders' equity (deficiency). Other than foreign exchange gains and losses arising from cumulative translation adjustments, the Company has no other comprehensive loss items.</t>
        </is>
      </c>
    </row>
    <row r="22">
      <c r="A22" s="4" t="inlineStr">
        <is>
          <t>Lease</t>
        </is>
      </c>
      <c r="B22" s="4" t="inlineStr">
        <is>
          <t>On December 1, 2019, the Company adopted ASC Topic 842 Leases using the modified retrospective transition method, applying the new standard to all leases existing at the date of initial application. In addition, the Company elected the package of practical expedients in transition, which permitted the Company not to reassess prior conclusions about lease identification, lease classification and initial direct costs on leases that commenced prior to adoption of the new standard. The Company also elected the ongoing practical expedient not to recognize operating lease right-of-use assets and operating lease liabilities for short-term leases. As a result of adopting the new standard, the Company didn’t recognize any right-of-use (“ROU”) assets or lease liabilities in the consolidated balance sheet, as the Company only had one lease which had a term of less than 12 months on the date of adoption of Topic 842. There was no impact to opening accumulated deficit on the date of adoption. The ROU assets are initially measured at cost and amortized using the straight-line method through the end of the lease term. The lease liabilities are measured at the present value of the lease payments that are not paid at the commencement date, discounted using the Company’s incremental borrowing rate.</t>
        </is>
      </c>
    </row>
    <row r="23">
      <c r="A23" s="4" t="inlineStr">
        <is>
          <t>Fair value measurement</t>
        </is>
      </c>
      <c r="B23" s="4" t="inlineStr">
        <is>
          <t>Under ASC Topic 820 Fair Value Measurement,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e degree of judgment exercised by the Company in determining fair value is greatest for instruments categorized in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Nov. 30, 2021</t>
        </is>
      </c>
    </row>
    <row r="3">
      <c r="A3" s="3" t="inlineStr">
        <is>
          <t>Significant Accounting Policies</t>
        </is>
      </c>
    </row>
    <row r="4">
      <c r="A4" s="4" t="inlineStr">
        <is>
          <t>Schedule of depreciation rates</t>
        </is>
      </c>
      <c r="B4" s="4" t="inlineStr">
        <is>
          <t xml:space="preserve">Assets Basis Rate Computer equipment Declining balance 30 % Computer software Declining balance 50 % Furniture and fixtures Declining balance 20 % Laboratory equipment Declining balance 20 % Leasehold improvements Straight line Over term of le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Nov. 30, 2021</t>
        </is>
      </c>
    </row>
    <row r="3">
      <c r="A3" s="3" t="inlineStr">
        <is>
          <t>Property and Equipment</t>
        </is>
      </c>
    </row>
    <row r="4">
      <c r="A4" s="4" t="inlineStr">
        <is>
          <t>Schedule of property and equipment</t>
        </is>
      </c>
      <c r="B4" s="4" t="inlineStr">
        <is>
          <t xml:space="preserve"> Computer equipment Computer software Furniture and fixtures Laboratory equipment Leasehold improvements Total $ $ $ $ $ $ Cost Balance at November 30, 2019 631,334 156,059 172,498 5,664,253 1,441,452 8,065,596 Additions - - - 3,875 - 3,875 Disposition - - - (91,769 ) - (91,769 ) Balance at November 30, 2020 631,334 156,059 172,498 5,576,359 1,441,452 7,977,702 Impairment of asset - - - (514,502 ) - (514,502 ) Balance at November 30, 2021 631,334 156,059 172,498 5,061,857 1,441,452 7,463,200 Accumulated depreciation Balance at November 30, 2019 496,138 149,826 138,893 3,648,717 1,358,616 5,792,190 Depreciation 40,559 3,116 6,721 282,143 82,836 415,375 Balance at November 30, 2020 536,697 152,942 145,614 3,930,860 1,441,452 6,207,565 Depreciation 28,391 1,558 5,377 226,200 - 261,526 Balance at November 30, 2021 565,088 154,500 150,991 4,157,060 1,441,452 6,469,091 Net book value at: November 30, 2020 94,637 3,117 26,884 1,645,499 - 1,770,137 November 30, 2021 66,246 1,559 21,507 904,797 - 994,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Nov. 30, 2021</t>
        </is>
      </c>
    </row>
    <row r="3">
      <c r="A3" s="3" t="inlineStr">
        <is>
          <t>Accrued Liabilities</t>
        </is>
      </c>
    </row>
    <row r="4">
      <c r="A4" s="4" t="inlineStr">
        <is>
          <t>Schedule of accrued liabilities</t>
        </is>
      </c>
      <c r="B4" s="4" t="inlineStr">
        <is>
          <t xml:space="preserve"> November 30, November 30, 2021 2020 $ $ Professional fees 106,417 144,866 Board of Directors fees 189,220 230,812 Litigation settlement fee (Note 16) 400,000 600,000 Interest 472,357 266,498 Other 1,104,616 538,096 2,272,610 1,780,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Debentures and Promissory Notes Payable (Tables)</t>
        </is>
      </c>
      <c r="B1" s="2" t="inlineStr">
        <is>
          <t>12 Months Ended</t>
        </is>
      </c>
    </row>
    <row r="2">
      <c r="B2" s="2" t="inlineStr">
        <is>
          <t>Nov. 30, 2021</t>
        </is>
      </c>
    </row>
    <row r="3">
      <c r="A3" s="3" t="inlineStr">
        <is>
          <t>Convertible Debentures</t>
        </is>
      </c>
    </row>
    <row r="4">
      <c r="A4" s="4" t="inlineStr">
        <is>
          <t>Schedule of related party transactions</t>
        </is>
      </c>
      <c r="B4" s="4" t="inlineStr">
        <is>
          <t xml:space="preserve"> November 30, November 30, 2021 2020 Convertible debenture payable to two directors and officers of the Company, unsecured, 10% annual interest rate, payable monthly (“2018 Debenture”) $ 500,000 $ 500,000 Convertible debenture payable to two directors and officers of the Company, unsecured, 12% annual interest rate, payable monthly (“May 2019 Debenture”) 1,050,000 1,050,000 Convertible debenture payable to two directors and officers of the Company, unsecured, 12% annual interest rate, payable monthly (“November 2019 Debenture”) 201,483 241,791 $ 1,751,483 $ 1,791,791 </t>
        </is>
      </c>
    </row>
    <row r="5">
      <c r="A5" s="4" t="inlineStr">
        <is>
          <t>Schedule of assets and liabilities related to operating leases</t>
        </is>
      </c>
      <c r="B5" s="4" t="inlineStr">
        <is>
          <t xml:space="preserve"> November 30, 2021 November 30, 2020 Assets: Operating lease right-of-use asset $ - $ 137,931 Liabilities: Current: Operating lease liability $ - $ 157,110 Total lease liability $ - $ 157,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Nov. 30, 2021</t>
        </is>
      </c>
      <c r="C1" s="2" t="inlineStr">
        <is>
          <t>Nov. 30, 2020</t>
        </is>
      </c>
    </row>
    <row r="2">
      <c r="A2" s="3" t="inlineStr">
        <is>
          <t>Consolidated Balance Sheets</t>
        </is>
      </c>
    </row>
    <row r="3">
      <c r="A3" s="4" t="inlineStr">
        <is>
          <t>Common shares, issued</t>
        </is>
      </c>
      <c r="B3" s="5" t="n">
        <v>33092665</v>
      </c>
      <c r="C3" s="5" t="n">
        <v>23678105</v>
      </c>
    </row>
    <row r="4">
      <c r="A4" s="4" t="inlineStr">
        <is>
          <t>Common shares, outstanding</t>
        </is>
      </c>
      <c r="B4" s="5" t="n">
        <v>23678105</v>
      </c>
      <c r="C4" s="5" t="n">
        <v>23678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Nov. 30, 2021</t>
        </is>
      </c>
    </row>
    <row r="3">
      <c r="A3" s="3" t="inlineStr">
        <is>
          <t>Lease</t>
        </is>
      </c>
    </row>
    <row r="4">
      <c r="A4" s="4" t="inlineStr">
        <is>
          <t>Schedule of operating lease assets and liabilities</t>
        </is>
      </c>
      <c r="B4" s="4" t="inlineStr">
        <is>
          <t xml:space="preserve"> November 30, 2021 Remaining lease term (months) 12 Estimated incremental borrowing rate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Nov. 30, 2021</t>
        </is>
      </c>
    </row>
    <row r="3">
      <c r="A3" s="3" t="inlineStr">
        <is>
          <t>Options</t>
        </is>
      </c>
    </row>
    <row r="4">
      <c r="A4" s="4" t="inlineStr">
        <is>
          <t>Schedule of share-based payment award, stock options, valuation assumptions</t>
        </is>
      </c>
      <c r="B4" s="4" t="inlineStr">
        <is>
          <t xml:space="preserve"> November 30, November 30, November 30, 2021 2020 2019 Volatility - - 93.90% - 111.93 % Risk-free interest rate - - 1.62% - 1.90 % Expected life (in years) - - 5.78 - 10.00 Dividend yield - - - The weighted average grant date fair value of options granted - - $ 0.22 - $0.28 </t>
        </is>
      </c>
    </row>
    <row r="5">
      <c r="A5" s="4" t="inlineStr">
        <is>
          <t>Schedule of share-based compensation, stock options, activity</t>
        </is>
      </c>
      <c r="B5" s="4" t="inlineStr">
        <is>
          <t xml:space="preserve"> November 30, 2021 November 30, 2020 November 30, 2019 Weighted Weighted Weighted average Weighted average Weighted average Weighted exercise average exercise average exercise average Number of price per grant date Number of price per grant date Number of price per grant date options share fair value options share fair value options share fair value $ $ $ $ $ $ Outstanding, beginning of year 1,697,638 2.92 1.99 2,353,829 8.35 4.30 555,651 37.70 19.33 Granted - - - - - - 1,887,000 0.35 0.26 Cancelled (156,572 ) 1.05 0.57 (101,182 ) 1.53 0.78 - - - Forfeiture (6,666 ) 0.35 0.22 (225,315 ) 0.35 0.22 (28,432 ) 1.41 0.80 Expired (44,900 ) 27.60 13.74 (329,694 ) 42.84 19.68 (60,390 ) 31.54 14.27 Balance, end of year 1,489,500 2.40 1.80 1,697,638 2.92 1.99 2,353,829 8.35 4.30 Options exercisable, end of year 1,489,500 2.40 1.80 1,231,309 3.90 2.64 1,122,189 17.12 8.75 </t>
        </is>
      </c>
    </row>
    <row r="6">
      <c r="A6" s="4" t="inlineStr">
        <is>
          <t>Schedule of share-based compensation, shares authorized under stock option plans, by exercise price range</t>
        </is>
      </c>
      <c r="B6" s="4" t="inlineStr">
        <is>
          <t xml:space="preserve"> Options outstanding Options exercisable Weighted Weighted Weighted Weighted Weighted average average average average average exercise remaining grant exercise grant Exercise Number price per contract date Number price per date price outstanding share life (years) fair value exercisable share fair value $ $ $ $ $ Under 25 1,404,500 0.55 7.19 0.38 1,404,500 0.55 0.38 26.00 - 50.00 85,000 32.70 0.21 25.08 85,000 32.70 25.08 1,489,500 2.40 1,489,500 0.12 - </t>
        </is>
      </c>
    </row>
    <row r="7">
      <c r="A7" s="4" t="inlineStr">
        <is>
          <t>Schedule of employee service share-based compensation, allocation of recognized period costs</t>
        </is>
      </c>
      <c r="B7" s="4" t="inlineStr">
        <is>
          <t xml:space="preserve"> November 30, November 30, November 30, 2021 2020 2019 $ $ Research and development 9,719 60,446 212,357 Selling, general and administrative 2,266 11,199 52,211 11,985 71,645 264,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Nov. 30, 2021</t>
        </is>
      </c>
    </row>
    <row r="3">
      <c r="A3" s="3" t="inlineStr">
        <is>
          <t>Warrants (Tables)</t>
        </is>
      </c>
    </row>
    <row r="4">
      <c r="A4" s="4" t="inlineStr">
        <is>
          <t>Schedule of stockholders' equity note, warrants or rights</t>
        </is>
      </c>
      <c r="B4" s="4" t="inlineStr">
        <is>
          <t xml:space="preserve"> Exercise Number Shares issuable upon Warrant price ($) outstanding Expiry exercise 2018 Firm Warrants 0.75 20,000,000 October 16, 2023 20,000,000 October 2018 Placement Agent Warrants 0.9375 1,160,314 October 16, 2023 1,160,314 21,160,314 21,160,314 </t>
        </is>
      </c>
    </row>
    <row r="5">
      <c r="A5" s="4" t="inlineStr">
        <is>
          <t>Schedule of warrant transactions</t>
        </is>
      </c>
      <c r="B5" s="4" t="inlineStr">
        <is>
          <t xml:space="preserve"> Outstanding, December 1, 2020 Issued Expired Exercised Outstanding, November 30, 2021 June 2016 Warrants 277,478 - (277,478 ) - - March 2018 Warrants 441,666 - (441,666 ) - - March 2018 Placement Agent Warrants 44,166 - (44,166 ) - - 2018 Firm Warrants 20,000,000 - - - 20,000,000 October 2018 Placement Agent Warrants 1,160,314 - - - 1,160,314 21,923,624 - (763,310 ) - 21,160,314 Outstanding, December 1, 2019 Issued Expired Exercised Outstanding, November 30, 2 020 June 2016 Warrants 277,478 - - - 277,478 October 2017 Warrants 181,818 - (181,818 ) - - October 2017 Placement Agent Warrants 18,181 - (18,181 ) - - March 2018 Warrants 441,666 - - - 441,666 March 2018 Placement Agent Warrants 44,166 - - - 44,166 2018 Firm Warrants 20,000,000 - - - 20,000,000 2018 Pre-Funded Warrants 1,616,667 - - (1,616,667 ) - October 2018 Placement Agent Warrants 1,160,314 - - - 1,160,314 23,740,290 - (199,999 ) (1,616,667 ) 21,923,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Nov. 30, 2021</t>
        </is>
      </c>
    </row>
    <row r="3">
      <c r="A3" s="3" t="inlineStr">
        <is>
          <t>Income Taxes</t>
        </is>
      </c>
    </row>
    <row r="4">
      <c r="A4" s="4" t="inlineStr">
        <is>
          <t>Schedule of effective income tax rate reconciliation</t>
        </is>
      </c>
      <c r="B4" s="4" t="inlineStr">
        <is>
          <t xml:space="preserve"> November 30, November 30, November 30, 2021 2020 2019 % % % Statutory income tax rate 26.5 26.5 26.5 $ $ $ Statutory income tax recovery (1,393,726 ) (889,905 ) (2,143,853 ) Increase (decrease) in income taxes Non-deductible expenses/non-taxable income 53,470 47,287 79,210 Change in valuation allowance 540,925 843,877 2,425,721 Investment tax credit - - (364,955 ) Financing costs booked to equity (10,128 ) - - Difference in foreign tax rates (98 ) - (1,487 ) True up of tax returns - - - Tax loss expired and other 695,370 (9,069 ) - Global intangible low-taxed income (GILTI) 40,643 - Income tax expense (recovery) (114,187 ) 32,833 - The Company's income tax expense (recovery) is allocated as follows: Current tax expense (20,333 ) 32,833 5,678 Deferred tax recovery (93,854 ) - (11,042 )</t>
        </is>
      </c>
    </row>
    <row r="5">
      <c r="A5" s="4" t="inlineStr">
        <is>
          <t>Schedule of deferred tax assets and liabilities</t>
        </is>
      </c>
      <c r="B5" s="4" t="inlineStr">
        <is>
          <t xml:space="preserve"> 2021 2020 $ $ Deferred tax assets Non-capital loss carry-forwards 16,323,553 14,690,358 Book and tax basis differences on assets and liabilities 1,527,791 1,274,734 Other 1,509,122 1,263,175 Investment tax credit 2,850,496 3,405,090 Undeducted research and development expenditures 4,227,211 4,990,176 Capital loss carryforwards 318,915 318,915 Share issuance cost 227,253 492,243 26,984,341 26,434,691 Deferred tax liabilities Unrealized foreign exchange gain (271,913 ) (271,913 ) Convertible debentures (12,857 ) (4,132 ) (284,770 ) (276,045 ) Valuation allowances for deferred tax assets (26,699,571 ) (26,158,646 ) Net deferred tax assets - - 2021 2020 $ $ Balance at the beginning of the year - - Recognized in profit/loss (93,854 ) - Recognized in shareholders' equity 93,854 - Balance at the end of the year - - </t>
        </is>
      </c>
    </row>
    <row r="6">
      <c r="A6" s="4" t="inlineStr">
        <is>
          <t>Schedule of operating losses</t>
        </is>
      </c>
      <c r="B6" s="4" t="inlineStr">
        <is>
          <t xml:space="preserve">Canadian income tax losses expiring in the year ended November 30, Federal $ 2029 609,497 2030 3,717,403 2031 6,154,180 2032 6,410,970 2033 4,984,768 2034 149,927 2035 2,634,823 2036 3,404,504 2037 4,328,444 2038 11,231,494 2039 9,891,661 2040 3,111,826 2041 4,968,817 61,598,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Nov. 30, 2021</t>
        </is>
      </c>
    </row>
    <row r="3">
      <c r="A3" s="3" t="inlineStr">
        <is>
          <t>Financial Instruments (Tables)</t>
        </is>
      </c>
    </row>
    <row r="4">
      <c r="A4" s="4" t="inlineStr">
        <is>
          <t>Schedule of fair value measurements, nonrecurring</t>
        </is>
      </c>
      <c r="B4" s="4" t="inlineStr">
        <is>
          <t xml:space="preserve"> November 30, 2021 November 30, 2020 Carrying Fair Carrying Fair amount value amount value $ $ $ $ Financial Liabilities Convertible debentures (i) 1,751,483 1,783,882 1,791,791 1,784,646 Promissory notes payable (i) 165,878 165,878 163,758 163,758 </t>
        </is>
      </c>
    </row>
    <row r="5">
      <c r="A5" s="4" t="inlineStr">
        <is>
          <t>Schedule of past due financing receivables</t>
        </is>
      </c>
      <c r="B5" s="4" t="inlineStr">
        <is>
          <t xml:space="preserve"> November 30, November 30, 2021 2020 $ $ Accounts receivable - 66,384 Other receivable - 500,000 Less allowance for doubtful accounts - - Total trade and other receivables, net - 566,384 Not past due - 566,384 Past due for more than 31 days but no more than 120 days - - Past due for more than 120 days - - Total trade and other receivables, gross - 566,384 </t>
        </is>
      </c>
    </row>
    <row r="6">
      <c r="A6" s="4" t="inlineStr">
        <is>
          <t>Contractual obligation, fiscal year maturity schedule</t>
        </is>
      </c>
      <c r="B6" s="4" t="inlineStr">
        <is>
          <t xml:space="preserve"> Less than 3 to 6 6 to 9 9 months Greater than 3 months months months to 1 year 1 year Total $ $ $ $ $ $ Accounts payable 3,779,550 - - - - 3,779,550 Accrued liabilities 2,272,610 - - - - 2,272,610 Employee costs payable 2,263,944 - - - - 2,263,944 Convertible debentures (Note 7) 1,800,000 - - - - 1,800,000 Promissory notes payable (Note 7) 165,878 - - - - 165,878 Total contractual obligations 10,281,982 - - - - 10,281,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Nov. 30, 2021</t>
        </is>
      </c>
    </row>
    <row r="3">
      <c r="A3" s="3" t="inlineStr">
        <is>
          <t>Segmented Information</t>
        </is>
      </c>
    </row>
    <row r="4">
      <c r="A4" s="4" t="inlineStr">
        <is>
          <t>Schedule of revenue from external customers and long-lived assets, by geographical areas</t>
        </is>
      </c>
      <c r="B4" s="4" t="inlineStr">
        <is>
          <t xml:space="preserve"> November 30, November 30, November 30, 2021 2020 2019 $ $ $ Revenue United States - 1,401,517 3,480,516 - 1,401,517 3,480,516 Total assets Canada 2,096,425 3,387,055 3,796,713 Total property and equipment Canada 994,109 1,770,137 2,273,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ature of Operations (Details Narrative) - USD ($)</t>
        </is>
      </c>
      <c r="B1" s="2" t="inlineStr">
        <is>
          <t>12 Months Ended</t>
        </is>
      </c>
    </row>
    <row r="2">
      <c r="B2" s="2" t="inlineStr">
        <is>
          <t>Nov. 30, 2021</t>
        </is>
      </c>
      <c r="C2" s="2" t="inlineStr">
        <is>
          <t>Nov. 30, 2020</t>
        </is>
      </c>
      <c r="D2" s="2" t="inlineStr">
        <is>
          <t>Nov. 30, 2019</t>
        </is>
      </c>
    </row>
    <row r="3">
      <c r="A3" s="3" t="inlineStr">
        <is>
          <t>Nature of Operations</t>
        </is>
      </c>
    </row>
    <row r="4">
      <c r="A4" s="4" t="inlineStr">
        <is>
          <t>Net loss</t>
        </is>
      </c>
      <c r="B4" s="6" t="n">
        <v>-5145155</v>
      </c>
      <c r="C4" s="6" t="n">
        <v>-3390965</v>
      </c>
      <c r="D4" s="6" t="n">
        <v>-8084646</v>
      </c>
    </row>
    <row r="5">
      <c r="A5" s="4" t="inlineStr">
        <is>
          <t>Accumulated deficit</t>
        </is>
      </c>
      <c r="B5" s="5" t="n">
        <v>-102241705</v>
      </c>
      <c r="C5" s="5" t="n">
        <v>-97096550</v>
      </c>
    </row>
    <row r="6">
      <c r="A6" s="4" t="inlineStr">
        <is>
          <t>Working capital deficiency</t>
        </is>
      </c>
      <c r="B6" s="6" t="n">
        <v>-9149327</v>
      </c>
      <c r="C6" s="6" t="n">
        <v>-822165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9" customWidth="1" min="2" max="2"/>
  </cols>
  <sheetData>
    <row r="1">
      <c r="A1" s="1" t="inlineStr">
        <is>
          <t>Significant Accounting Policies (Detail)</t>
        </is>
      </c>
      <c r="B1" s="2" t="inlineStr">
        <is>
          <t>12 Months Ended</t>
        </is>
      </c>
    </row>
    <row r="2">
      <c r="B2" s="2" t="inlineStr">
        <is>
          <t>Nov. 30, 2021</t>
        </is>
      </c>
    </row>
    <row r="3">
      <c r="A3" s="4" t="inlineStr">
        <is>
          <t>Declining Balance | Computer software</t>
        </is>
      </c>
    </row>
    <row r="4">
      <c r="A4" s="4" t="inlineStr">
        <is>
          <t>Declining balance depreciation rate</t>
        </is>
      </c>
      <c r="B4" s="4" t="inlineStr">
        <is>
          <t>50.00%</t>
        </is>
      </c>
    </row>
    <row r="5">
      <c r="A5" s="4" t="inlineStr">
        <is>
          <t>Computer Equipment | Declining Balance</t>
        </is>
      </c>
    </row>
    <row r="6">
      <c r="A6" s="4" t="inlineStr">
        <is>
          <t>Declining balance depreciation rate</t>
        </is>
      </c>
      <c r="B6" s="4" t="inlineStr">
        <is>
          <t>30.00%</t>
        </is>
      </c>
    </row>
    <row r="7">
      <c r="A7" s="4" t="inlineStr">
        <is>
          <t>Furniture and Fixtures | Declining Balance</t>
        </is>
      </c>
    </row>
    <row r="8">
      <c r="A8" s="4" t="inlineStr">
        <is>
          <t>Declining balance depreciation rate</t>
        </is>
      </c>
      <c r="B8" s="4" t="inlineStr">
        <is>
          <t>20.00%</t>
        </is>
      </c>
    </row>
    <row r="9">
      <c r="A9" s="4" t="inlineStr">
        <is>
          <t>Laboratory Equipment | Declining Balance</t>
        </is>
      </c>
    </row>
    <row r="10">
      <c r="A10" s="4" t="inlineStr">
        <is>
          <t>Declining balance depreciation rate</t>
        </is>
      </c>
      <c r="B10" s="4" t="inlineStr">
        <is>
          <t>20.00%</t>
        </is>
      </c>
    </row>
    <row r="11">
      <c r="A11" s="4" t="inlineStr">
        <is>
          <t>Leasehold Improvements | Straight Line</t>
        </is>
      </c>
    </row>
    <row r="12">
      <c r="A12" s="4" t="inlineStr">
        <is>
          <t>Leasehold improvements</t>
        </is>
      </c>
      <c r="B12" s="4" t="inlineStr">
        <is>
          <t>Over term of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ignificant Accounting Policies (Details Narratives) - USD ($)</t>
        </is>
      </c>
      <c r="B1" s="2" t="inlineStr">
        <is>
          <t>12 Months Ended</t>
        </is>
      </c>
    </row>
    <row r="2">
      <c r="B2" s="2" t="inlineStr">
        <is>
          <t>Nov. 30, 2021</t>
        </is>
      </c>
      <c r="C2" s="2" t="inlineStr">
        <is>
          <t>Nov. 30, 2020</t>
        </is>
      </c>
      <c r="D2" s="2" t="inlineStr">
        <is>
          <t>Nov. 30, 2016</t>
        </is>
      </c>
      <c r="E2" s="2" t="inlineStr">
        <is>
          <t>Nov. 15, 2019</t>
        </is>
      </c>
      <c r="F2" s="2" t="inlineStr">
        <is>
          <t>Aug. 26, 2019</t>
        </is>
      </c>
      <c r="G2" s="2" t="inlineStr">
        <is>
          <t>May 01, 2019</t>
        </is>
      </c>
      <c r="H2" s="2" t="inlineStr">
        <is>
          <t>Sep. 10, 2018</t>
        </is>
      </c>
      <c r="I2" s="2" t="inlineStr">
        <is>
          <t>Nov. 30, 2013</t>
        </is>
      </c>
    </row>
    <row r="3">
      <c r="A3" s="4" t="inlineStr">
        <is>
          <t>Raw materials</t>
        </is>
      </c>
      <c r="B3" s="6" t="n">
        <v>0</v>
      </c>
      <c r="C3" s="6" t="n">
        <v>112672</v>
      </c>
    </row>
    <row r="4">
      <c r="A4" s="4" t="inlineStr">
        <is>
          <t>Work in process</t>
        </is>
      </c>
      <c r="B4" s="5" t="n">
        <v>0</v>
      </c>
      <c r="C4" s="5" t="n">
        <v>0</v>
      </c>
    </row>
    <row r="5">
      <c r="A5" s="4" t="inlineStr">
        <is>
          <t>Raw material write off</t>
        </is>
      </c>
      <c r="B5" s="5" t="n">
        <v>112672</v>
      </c>
      <c r="C5" s="5" t="n">
        <v>60158</v>
      </c>
    </row>
    <row r="6">
      <c r="A6" s="4" t="inlineStr">
        <is>
          <t>Work in progress write off</t>
        </is>
      </c>
      <c r="B6" s="5" t="n">
        <v>0</v>
      </c>
      <c r="C6" s="5" t="n">
        <v>73927</v>
      </c>
    </row>
    <row r="7">
      <c r="A7" s="4" t="inlineStr">
        <is>
          <t>Unsecured convertible debt, principal amount</t>
        </is>
      </c>
      <c r="E7" s="6" t="n">
        <v>250000</v>
      </c>
      <c r="F7" s="6" t="n">
        <v>140800</v>
      </c>
      <c r="G7" s="6" t="n">
        <v>1050000</v>
      </c>
      <c r="H7" s="6" t="n">
        <v>500000</v>
      </c>
      <c r="I7" s="6" t="n">
        <v>1500000</v>
      </c>
    </row>
    <row r="8">
      <c r="A8" s="4" t="inlineStr">
        <is>
          <t>Finished goods write off</t>
        </is>
      </c>
      <c r="B8" s="5" t="n">
        <v>0</v>
      </c>
      <c r="C8" s="5" t="n">
        <v>102374</v>
      </c>
    </row>
    <row r="9">
      <c r="A9" s="4" t="inlineStr">
        <is>
          <t>Unsecured Convertible debt interest rate</t>
        </is>
      </c>
      <c r="E9" s="4" t="inlineStr">
        <is>
          <t>12.00%</t>
        </is>
      </c>
      <c r="G9" s="4" t="inlineStr">
        <is>
          <t>12.00%</t>
        </is>
      </c>
    </row>
    <row r="10">
      <c r="A10" s="4" t="inlineStr">
        <is>
          <t>Debt convertible common shares</t>
        </is>
      </c>
      <c r="G10" s="5" t="n">
        <v>1779661</v>
      </c>
    </row>
    <row r="11">
      <c r="A11" s="4" t="inlineStr">
        <is>
          <t>Conversion price per share</t>
        </is>
      </c>
      <c r="E11" s="7" t="n">
        <v>0.12</v>
      </c>
      <c r="G11" s="7" t="n">
        <v>0.59</v>
      </c>
    </row>
    <row r="12">
      <c r="A12" s="4" t="inlineStr">
        <is>
          <t>Finished goods</t>
        </is>
      </c>
      <c r="B12" s="5" t="n">
        <v>0</v>
      </c>
      <c r="C12" s="5" t="n">
        <v>0</v>
      </c>
    </row>
    <row r="13">
      <c r="A13" s="4" t="inlineStr">
        <is>
          <t>Cash equivalents</t>
        </is>
      </c>
      <c r="B13" s="5" t="n">
        <v>0</v>
      </c>
      <c r="C13" s="5" t="n">
        <v>0</v>
      </c>
    </row>
    <row r="14">
      <c r="A14" s="4" t="inlineStr">
        <is>
          <t>Mallinckrodt LLC [Member]</t>
        </is>
      </c>
    </row>
    <row r="15">
      <c r="A15" s="4" t="inlineStr">
        <is>
          <t>Up front payment received</t>
        </is>
      </c>
      <c r="D15" s="6" t="n">
        <v>3000000</v>
      </c>
    </row>
    <row r="16">
      <c r="A16" s="4" t="inlineStr">
        <is>
          <t>Deferred revenue</t>
        </is>
      </c>
      <c r="B16" s="6" t="n">
        <v>0</v>
      </c>
      <c r="C16"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and Other Receivables (Details Narrative) - USD ($)</t>
        </is>
      </c>
      <c r="B1" s="2" t="inlineStr">
        <is>
          <t>Nov. 30, 2021</t>
        </is>
      </c>
      <c r="C1" s="2" t="inlineStr">
        <is>
          <t>Nov. 30, 2020</t>
        </is>
      </c>
    </row>
    <row r="2">
      <c r="A2" s="3" t="inlineStr">
        <is>
          <t>Trade and other receivables</t>
        </is>
      </c>
    </row>
    <row r="3">
      <c r="A3" s="4" t="inlineStr">
        <is>
          <t>Account receivable</t>
        </is>
      </c>
      <c r="B3" s="6" t="n">
        <v>0</v>
      </c>
      <c r="C3" s="6" t="n">
        <v>566374</v>
      </c>
    </row>
    <row r="4">
      <c r="A4" s="4" t="inlineStr">
        <is>
          <t>Allowance for doubtful account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Nov. 30, 2021</t>
        </is>
      </c>
      <c r="C2" s="2" t="inlineStr">
        <is>
          <t>Nov. 30, 2020</t>
        </is>
      </c>
      <c r="D2" s="2" t="inlineStr">
        <is>
          <t>Nov. 30, 2019</t>
        </is>
      </c>
    </row>
    <row r="3">
      <c r="A3" s="3" t="inlineStr">
        <is>
          <t>Revenue</t>
        </is>
      </c>
    </row>
    <row r="4">
      <c r="A4" s="4" t="inlineStr">
        <is>
          <t>Licensing (Note 3)</t>
        </is>
      </c>
      <c r="B4" s="6" t="n">
        <v>0</v>
      </c>
      <c r="C4" s="6" t="n">
        <v>1401517</v>
      </c>
      <c r="D4" s="6" t="n">
        <v>1114031</v>
      </c>
    </row>
    <row r="5">
      <c r="A5" s="4" t="inlineStr">
        <is>
          <t>Up-front fees (Note 3)</t>
        </is>
      </c>
      <c r="B5" s="5" t="n">
        <v>0</v>
      </c>
      <c r="C5" s="5" t="n">
        <v>0</v>
      </c>
      <c r="D5" s="5" t="n">
        <v>2366485</v>
      </c>
    </row>
    <row r="6">
      <c r="A6" s="4" t="inlineStr">
        <is>
          <t>Revenue</t>
        </is>
      </c>
      <c r="B6" s="5" t="n">
        <v>0</v>
      </c>
      <c r="C6" s="5" t="n">
        <v>1401517</v>
      </c>
      <c r="D6" s="5" t="n">
        <v>3480516</v>
      </c>
    </row>
    <row r="7">
      <c r="A7" s="3" t="inlineStr">
        <is>
          <t>Cost of good sold</t>
        </is>
      </c>
    </row>
    <row r="8">
      <c r="A8" s="4" t="inlineStr">
        <is>
          <t>Cost of goods sold</t>
        </is>
      </c>
      <c r="B8" s="5" t="n">
        <v>0</v>
      </c>
      <c r="C8" s="5" t="n">
        <v>0</v>
      </c>
      <c r="D8" s="5" t="n">
        <v>33068</v>
      </c>
    </row>
    <row r="9">
      <c r="A9" s="4" t="inlineStr">
        <is>
          <t>Gross Margin</t>
        </is>
      </c>
      <c r="B9" s="5" t="n">
        <v>0</v>
      </c>
      <c r="C9" s="5" t="n">
        <v>1401517</v>
      </c>
      <c r="D9" s="5" t="n">
        <v>3447448</v>
      </c>
    </row>
    <row r="10">
      <c r="A10" s="3" t="inlineStr">
        <is>
          <t>Expenses</t>
        </is>
      </c>
    </row>
    <row r="11">
      <c r="A11" s="4" t="inlineStr">
        <is>
          <t>Research and development</t>
        </is>
      </c>
      <c r="B11" s="5" t="n">
        <v>2661875</v>
      </c>
      <c r="C11" s="5" t="n">
        <v>3517018</v>
      </c>
      <c r="D11" s="5" t="n">
        <v>6608794</v>
      </c>
    </row>
    <row r="12">
      <c r="A12" s="4" t="inlineStr">
        <is>
          <t>Selling, general and administrative</t>
        </is>
      </c>
      <c r="B12" s="5" t="n">
        <v>1249676</v>
      </c>
      <c r="C12" s="5" t="n">
        <v>2147432</v>
      </c>
      <c r="D12" s="5" t="n">
        <v>4167801</v>
      </c>
    </row>
    <row r="13">
      <c r="A13" s="4" t="inlineStr">
        <is>
          <t>Depreciation (Note 5)</t>
        </is>
      </c>
      <c r="B13" s="5" t="n">
        <v>261525</v>
      </c>
      <c r="C13" s="5" t="n">
        <v>415375</v>
      </c>
      <c r="D13" s="5" t="n">
        <v>505803</v>
      </c>
    </row>
    <row r="14">
      <c r="A14" s="4" t="inlineStr">
        <is>
          <t>Expenses</t>
        </is>
      </c>
      <c r="B14" s="5" t="n">
        <v>4173076</v>
      </c>
      <c r="C14" s="5" t="n">
        <v>6079825</v>
      </c>
      <c r="D14" s="5" t="n">
        <v>11282398</v>
      </c>
    </row>
    <row r="15">
      <c r="A15" s="4" t="inlineStr">
        <is>
          <t>Loss from operations</t>
        </is>
      </c>
      <c r="B15" s="5" t="n">
        <v>-4173076</v>
      </c>
      <c r="C15" s="5" t="n">
        <v>-4678308</v>
      </c>
      <c r="D15" s="5" t="n">
        <v>-7834950</v>
      </c>
    </row>
    <row r="16">
      <c r="A16" s="4" t="inlineStr">
        <is>
          <t>Net foreign exchange (loss) gain</t>
        </is>
      </c>
      <c r="B16" s="5" t="n">
        <v>-22465</v>
      </c>
      <c r="C16" s="5" t="n">
        <v>-168568</v>
      </c>
      <c r="D16" s="5" t="n">
        <v>-25498</v>
      </c>
    </row>
    <row r="17">
      <c r="A17" s="4" t="inlineStr">
        <is>
          <t>Interest income</t>
        </is>
      </c>
      <c r="B17" s="5" t="n">
        <v>0</v>
      </c>
      <c r="D17" s="5" t="n">
        <v>13535</v>
      </c>
    </row>
    <row r="18">
      <c r="A18" s="4" t="inlineStr">
        <is>
          <t>Interest expense</t>
        </is>
      </c>
      <c r="B18" s="5" t="n">
        <v>-549299</v>
      </c>
      <c r="C18" s="5" t="n">
        <v>-969653</v>
      </c>
      <c r="D18" s="5" t="n">
        <v>-247516</v>
      </c>
    </row>
    <row r="19">
      <c r="A19" s="4" t="inlineStr">
        <is>
          <t>Gain on settlement of convertible debt (Note 7)</t>
        </is>
      </c>
      <c r="B19" s="5" t="n">
        <v>0</v>
      </c>
      <c r="C19" s="5" t="n">
        <v>0</v>
      </c>
      <c r="D19" s="5" t="n">
        <v>-4419</v>
      </c>
    </row>
    <row r="20">
      <c r="A20" s="4" t="inlineStr">
        <is>
          <t>Gain on settlement (Note 17)</t>
        </is>
      </c>
      <c r="B20" s="5" t="n">
        <v>0</v>
      </c>
      <c r="C20" s="5" t="n">
        <v>2500000</v>
      </c>
      <c r="D20" s="5" t="n">
        <v>0</v>
      </c>
    </row>
    <row r="21">
      <c r="A21" s="4" t="inlineStr">
        <is>
          <t>Loss on disposal of property and equipment</t>
        </is>
      </c>
      <c r="B21" s="5" t="n">
        <v>0</v>
      </c>
      <c r="C21" s="5" t="n">
        <v>-41603</v>
      </c>
      <c r="D21" s="5" t="n">
        <v>0</v>
      </c>
    </row>
    <row r="22">
      <c r="A22" s="4" t="inlineStr">
        <is>
          <t>Impairment of fixed asset (Note 5)</t>
        </is>
      </c>
      <c r="B22" s="5" t="n">
        <v>-514502</v>
      </c>
      <c r="C22" s="5" t="n">
        <v>0</v>
      </c>
      <c r="D22" s="5" t="n">
        <v>0</v>
      </c>
    </row>
    <row r="23">
      <c r="A23" s="4" t="inlineStr">
        <is>
          <t>Net loss before income taxes</t>
        </is>
      </c>
      <c r="B23" s="5" t="n">
        <v>-5259342</v>
      </c>
      <c r="C23" s="5" t="n">
        <v>-3358132</v>
      </c>
      <c r="D23" s="5" t="n">
        <v>-8090010</v>
      </c>
    </row>
    <row r="24">
      <c r="A24" s="4" t="inlineStr">
        <is>
          <t>Provision for income taxes (Note 15)</t>
        </is>
      </c>
      <c r="B24" s="5" t="n">
        <v>-5145155</v>
      </c>
      <c r="C24" s="5" t="n">
        <v>3390965</v>
      </c>
      <c r="D24" s="5" t="n">
        <v>8084646</v>
      </c>
    </row>
    <row r="25">
      <c r="A25" s="4" t="inlineStr">
        <is>
          <t>Current tax expense</t>
        </is>
      </c>
      <c r="B25" s="5" t="n">
        <v>-20333</v>
      </c>
      <c r="C25" s="5" t="n">
        <v>32833</v>
      </c>
      <c r="D25" s="5" t="n">
        <v>5678</v>
      </c>
    </row>
    <row r="26">
      <c r="A26" s="4" t="inlineStr">
        <is>
          <t>Deferred tax recovery</t>
        </is>
      </c>
      <c r="B26" s="5" t="n">
        <v>-93854</v>
      </c>
      <c r="D26" s="5" t="n">
        <v>-11042</v>
      </c>
    </row>
    <row r="27">
      <c r="A27" s="4" t="inlineStr">
        <is>
          <t>Net loss and comprehensive loss</t>
        </is>
      </c>
      <c r="B27" s="6" t="n">
        <v>-5145155</v>
      </c>
      <c r="C27" s="6" t="n">
        <v>-3390965</v>
      </c>
      <c r="D27" s="6" t="n">
        <v>-8084646</v>
      </c>
    </row>
    <row r="28">
      <c r="A28" s="4" t="inlineStr">
        <is>
          <t>Loss per common share, basic and diluted</t>
        </is>
      </c>
      <c r="B28" s="7" t="n">
        <v>-0.17</v>
      </c>
      <c r="C28" s="7" t="n">
        <v>-0.14</v>
      </c>
      <c r="D28" s="7" t="n">
        <v>-0.37</v>
      </c>
    </row>
    <row r="29">
      <c r="A29" s="4" t="inlineStr">
        <is>
          <t>Weighted average number of common shares outstanding, basic and diluted</t>
        </is>
      </c>
      <c r="B29" s="5" t="n">
        <v>29430014</v>
      </c>
      <c r="C29" s="5" t="n">
        <v>23561949</v>
      </c>
      <c r="D29" s="5" t="n">
        <v>215800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nd Equipment (Details) - USD ($)</t>
        </is>
      </c>
      <c r="B1" s="2" t="inlineStr">
        <is>
          <t>12 Months Ended</t>
        </is>
      </c>
    </row>
    <row r="2">
      <c r="B2" s="2" t="inlineStr">
        <is>
          <t>Nov. 30, 2021</t>
        </is>
      </c>
      <c r="C2" s="2" t="inlineStr">
        <is>
          <t>Nov. 30, 2020</t>
        </is>
      </c>
    </row>
    <row r="3">
      <c r="A3" s="4" t="inlineStr">
        <is>
          <t>Cost, beginning balance</t>
        </is>
      </c>
      <c r="B3" s="6" t="n">
        <v>7977702</v>
      </c>
      <c r="C3" s="6" t="n">
        <v>8065596</v>
      </c>
    </row>
    <row r="4">
      <c r="A4" s="4" t="inlineStr">
        <is>
          <t>Additions</t>
        </is>
      </c>
      <c r="C4" s="5" t="n">
        <v>3875</v>
      </c>
    </row>
    <row r="5">
      <c r="A5" s="4" t="inlineStr">
        <is>
          <t>Dispostion</t>
        </is>
      </c>
      <c r="C5" s="5" t="n">
        <v>-91769</v>
      </c>
    </row>
    <row r="6">
      <c r="A6" s="4" t="inlineStr">
        <is>
          <t>Impairment of asset</t>
        </is>
      </c>
      <c r="B6" s="5" t="n">
        <v>-514502</v>
      </c>
    </row>
    <row r="7">
      <c r="A7" s="4" t="inlineStr">
        <is>
          <t>Cost, ending balance</t>
        </is>
      </c>
      <c r="B7" s="5" t="n">
        <v>7463200</v>
      </c>
      <c r="C7" s="5" t="n">
        <v>7977702</v>
      </c>
    </row>
    <row r="8">
      <c r="A8" s="4" t="inlineStr">
        <is>
          <t>Accumulated amortization, beginning balance</t>
        </is>
      </c>
      <c r="B8" s="5" t="n">
        <v>6207565</v>
      </c>
      <c r="C8" s="5" t="n">
        <v>5792190</v>
      </c>
    </row>
    <row r="9">
      <c r="A9" s="4" t="inlineStr">
        <is>
          <t>Depreciation</t>
        </is>
      </c>
      <c r="B9" s="5" t="n">
        <v>261526</v>
      </c>
      <c r="C9" s="5" t="n">
        <v>415375</v>
      </c>
    </row>
    <row r="10">
      <c r="A10" s="4" t="inlineStr">
        <is>
          <t>Accumulated amortization, ending balance</t>
        </is>
      </c>
      <c r="B10" s="5" t="n">
        <v>6469091</v>
      </c>
      <c r="C10" s="5" t="n">
        <v>6207565</v>
      </c>
    </row>
    <row r="11">
      <c r="A11" s="4" t="inlineStr">
        <is>
          <t>Net book value</t>
        </is>
      </c>
      <c r="B11" s="5" t="n">
        <v>994109</v>
      </c>
      <c r="C11" s="5" t="n">
        <v>1770137</v>
      </c>
    </row>
    <row r="12">
      <c r="A12" s="4" t="inlineStr">
        <is>
          <t>Computer Equipment</t>
        </is>
      </c>
    </row>
    <row r="13">
      <c r="A13" s="4" t="inlineStr">
        <is>
          <t>Cost, beginning balance</t>
        </is>
      </c>
      <c r="B13" s="5" t="n">
        <v>631334</v>
      </c>
      <c r="C13" s="5" t="n">
        <v>631334</v>
      </c>
    </row>
    <row r="14">
      <c r="A14" s="4" t="inlineStr">
        <is>
          <t>Additions</t>
        </is>
      </c>
      <c r="C14" s="5" t="n">
        <v>0</v>
      </c>
    </row>
    <row r="15">
      <c r="A15" s="4" t="inlineStr">
        <is>
          <t>Dispostion</t>
        </is>
      </c>
      <c r="C15" s="5" t="n">
        <v>0</v>
      </c>
    </row>
    <row r="16">
      <c r="A16" s="4" t="inlineStr">
        <is>
          <t>Impairment of asset</t>
        </is>
      </c>
      <c r="B16" s="5" t="n">
        <v>0</v>
      </c>
      <c r="C16" s="5" t="n">
        <v>0</v>
      </c>
    </row>
    <row r="17">
      <c r="A17" s="4" t="inlineStr">
        <is>
          <t>Cost, ending balance</t>
        </is>
      </c>
      <c r="B17" s="5" t="n">
        <v>631334</v>
      </c>
      <c r="C17" s="5" t="n">
        <v>631334</v>
      </c>
    </row>
    <row r="18">
      <c r="A18" s="4" t="inlineStr">
        <is>
          <t>Accumulated amortization, beginning balance</t>
        </is>
      </c>
      <c r="B18" s="5" t="n">
        <v>536697</v>
      </c>
      <c r="C18" s="5" t="n">
        <v>496138</v>
      </c>
    </row>
    <row r="19">
      <c r="A19" s="4" t="inlineStr">
        <is>
          <t>Depreciation</t>
        </is>
      </c>
      <c r="B19" s="5" t="n">
        <v>28391</v>
      </c>
      <c r="C19" s="5" t="n">
        <v>40559</v>
      </c>
    </row>
    <row r="20">
      <c r="A20" s="4" t="inlineStr">
        <is>
          <t>Accumulated amortization, ending balance</t>
        </is>
      </c>
      <c r="B20" s="5" t="n">
        <v>565088</v>
      </c>
      <c r="C20" s="5" t="n">
        <v>536697</v>
      </c>
    </row>
    <row r="21">
      <c r="A21" s="4" t="inlineStr">
        <is>
          <t>Net book value</t>
        </is>
      </c>
      <c r="B21" s="5" t="n">
        <v>66246</v>
      </c>
      <c r="C21" s="5" t="n">
        <v>94637</v>
      </c>
    </row>
    <row r="22">
      <c r="A22" s="4" t="inlineStr">
        <is>
          <t>Computer Software</t>
        </is>
      </c>
    </row>
    <row r="23">
      <c r="A23" s="4" t="inlineStr">
        <is>
          <t>Cost, beginning balance</t>
        </is>
      </c>
      <c r="B23" s="5" t="n">
        <v>156059</v>
      </c>
      <c r="C23" s="5" t="n">
        <v>156059</v>
      </c>
    </row>
    <row r="24">
      <c r="A24" s="4" t="inlineStr">
        <is>
          <t>Additions</t>
        </is>
      </c>
      <c r="C24" s="5" t="n">
        <v>0</v>
      </c>
    </row>
    <row r="25">
      <c r="A25" s="4" t="inlineStr">
        <is>
          <t>Dispostion</t>
        </is>
      </c>
      <c r="C25" s="5" t="n">
        <v>0</v>
      </c>
    </row>
    <row r="26">
      <c r="A26" s="4" t="inlineStr">
        <is>
          <t>Impairment of asset</t>
        </is>
      </c>
      <c r="B26" s="5" t="n">
        <v>0</v>
      </c>
    </row>
    <row r="27">
      <c r="A27" s="4" t="inlineStr">
        <is>
          <t>Cost, ending balance</t>
        </is>
      </c>
      <c r="B27" s="5" t="n">
        <v>156059</v>
      </c>
      <c r="C27" s="5" t="n">
        <v>156059</v>
      </c>
    </row>
    <row r="28">
      <c r="A28" s="4" t="inlineStr">
        <is>
          <t>Accumulated amortization, beginning balance</t>
        </is>
      </c>
      <c r="B28" s="5" t="n">
        <v>152942</v>
      </c>
    </row>
    <row r="29">
      <c r="A29" s="4" t="inlineStr">
        <is>
          <t>Depreciation</t>
        </is>
      </c>
      <c r="B29" s="5" t="n">
        <v>1558</v>
      </c>
      <c r="C29" s="5" t="n">
        <v>3116</v>
      </c>
    </row>
    <row r="30">
      <c r="A30" s="4" t="inlineStr">
        <is>
          <t>Accumulated amortization, ending balance</t>
        </is>
      </c>
      <c r="B30" s="5" t="n">
        <v>154500</v>
      </c>
      <c r="C30" s="5" t="n">
        <v>152942</v>
      </c>
    </row>
    <row r="31">
      <c r="A31" s="4" t="inlineStr">
        <is>
          <t>Net book value</t>
        </is>
      </c>
      <c r="B31" s="5" t="n">
        <v>1559</v>
      </c>
      <c r="C31" s="5" t="n">
        <v>3117</v>
      </c>
    </row>
    <row r="32">
      <c r="A32" s="4" t="inlineStr">
        <is>
          <t>Furniture and Fixtures</t>
        </is>
      </c>
    </row>
    <row r="33">
      <c r="A33" s="4" t="inlineStr">
        <is>
          <t>Cost, beginning balance</t>
        </is>
      </c>
      <c r="B33" s="5" t="n">
        <v>172498</v>
      </c>
      <c r="C33" s="5" t="n">
        <v>172498</v>
      </c>
    </row>
    <row r="34">
      <c r="A34" s="4" t="inlineStr">
        <is>
          <t>Additions</t>
        </is>
      </c>
      <c r="C34" s="5" t="n">
        <v>0</v>
      </c>
    </row>
    <row r="35">
      <c r="A35" s="4" t="inlineStr">
        <is>
          <t>Dispostion</t>
        </is>
      </c>
      <c r="C35" s="5" t="n">
        <v>0</v>
      </c>
    </row>
    <row r="36">
      <c r="A36" s="4" t="inlineStr">
        <is>
          <t>Impairment of asset</t>
        </is>
      </c>
      <c r="B36" s="5" t="n">
        <v>0</v>
      </c>
    </row>
    <row r="37">
      <c r="A37" s="4" t="inlineStr">
        <is>
          <t>Cost, ending balance</t>
        </is>
      </c>
      <c r="B37" s="5" t="n">
        <v>172498</v>
      </c>
      <c r="C37" s="5" t="n">
        <v>172498</v>
      </c>
    </row>
    <row r="38">
      <c r="A38" s="4" t="inlineStr">
        <is>
          <t>Accumulated amortization, beginning balance</t>
        </is>
      </c>
      <c r="B38" s="5" t="n">
        <v>145614</v>
      </c>
      <c r="C38" s="5" t="n">
        <v>138893</v>
      </c>
    </row>
    <row r="39">
      <c r="A39" s="4" t="inlineStr">
        <is>
          <t>Depreciation</t>
        </is>
      </c>
      <c r="B39" s="5" t="n">
        <v>5377</v>
      </c>
      <c r="C39" s="5" t="n">
        <v>6721</v>
      </c>
    </row>
    <row r="40">
      <c r="A40" s="4" t="inlineStr">
        <is>
          <t>Accumulated amortization, ending balance</t>
        </is>
      </c>
      <c r="B40" s="5" t="n">
        <v>150991</v>
      </c>
      <c r="C40" s="5" t="n">
        <v>145614</v>
      </c>
    </row>
    <row r="41">
      <c r="A41" s="4" t="inlineStr">
        <is>
          <t>Net book value</t>
        </is>
      </c>
      <c r="B41" s="5" t="n">
        <v>21507</v>
      </c>
      <c r="C41" s="5" t="n">
        <v>26884</v>
      </c>
    </row>
    <row r="42">
      <c r="A42" s="4" t="inlineStr">
        <is>
          <t>Laboratory Equipment</t>
        </is>
      </c>
    </row>
    <row r="43">
      <c r="A43" s="4" t="inlineStr">
        <is>
          <t>Cost, beginning balance</t>
        </is>
      </c>
      <c r="B43" s="5" t="n">
        <v>5576359</v>
      </c>
      <c r="C43" s="5" t="n">
        <v>5664253</v>
      </c>
    </row>
    <row r="44">
      <c r="A44" s="4" t="inlineStr">
        <is>
          <t>Additions</t>
        </is>
      </c>
      <c r="C44" s="5" t="n">
        <v>3875</v>
      </c>
    </row>
    <row r="45">
      <c r="A45" s="4" t="inlineStr">
        <is>
          <t>Dispostion</t>
        </is>
      </c>
      <c r="C45" s="5" t="n">
        <v>-91769</v>
      </c>
    </row>
    <row r="46">
      <c r="A46" s="4" t="inlineStr">
        <is>
          <t>Impairment of asset</t>
        </is>
      </c>
      <c r="B46" s="5" t="n">
        <v>-514502</v>
      </c>
    </row>
    <row r="47">
      <c r="A47" s="4" t="inlineStr">
        <is>
          <t>Cost, ending balance</t>
        </is>
      </c>
      <c r="B47" s="5" t="n">
        <v>5061857</v>
      </c>
      <c r="C47" s="5" t="n">
        <v>5576359</v>
      </c>
    </row>
    <row r="48">
      <c r="A48" s="4" t="inlineStr">
        <is>
          <t>Accumulated amortization, beginning balance</t>
        </is>
      </c>
      <c r="B48" s="5" t="n">
        <v>3930860</v>
      </c>
      <c r="C48" s="5" t="n">
        <v>3648717</v>
      </c>
    </row>
    <row r="49">
      <c r="A49" s="4" t="inlineStr">
        <is>
          <t>Depreciation</t>
        </is>
      </c>
      <c r="B49" s="5" t="n">
        <v>226200</v>
      </c>
      <c r="C49" s="5" t="n">
        <v>282143</v>
      </c>
    </row>
    <row r="50">
      <c r="A50" s="4" t="inlineStr">
        <is>
          <t>Accumulated amortization, ending balance</t>
        </is>
      </c>
      <c r="B50" s="5" t="n">
        <v>4157060</v>
      </c>
      <c r="C50" s="5" t="n">
        <v>3930860</v>
      </c>
    </row>
    <row r="51">
      <c r="A51" s="4" t="inlineStr">
        <is>
          <t>Net book value</t>
        </is>
      </c>
      <c r="B51" s="5" t="n">
        <v>904797</v>
      </c>
      <c r="C51" s="5" t="n">
        <v>1645499</v>
      </c>
    </row>
    <row r="52">
      <c r="A52" s="4" t="inlineStr">
        <is>
          <t>Leasehold Improvements</t>
        </is>
      </c>
    </row>
    <row r="53">
      <c r="A53" s="4" t="inlineStr">
        <is>
          <t>Cost, beginning balance</t>
        </is>
      </c>
      <c r="B53" s="5" t="n">
        <v>1441452</v>
      </c>
      <c r="C53" s="5" t="n">
        <v>1441452</v>
      </c>
    </row>
    <row r="54">
      <c r="A54" s="4" t="inlineStr">
        <is>
          <t>Additions</t>
        </is>
      </c>
      <c r="C54" s="5" t="n">
        <v>0</v>
      </c>
    </row>
    <row r="55">
      <c r="A55" s="4" t="inlineStr">
        <is>
          <t>Dispostion</t>
        </is>
      </c>
      <c r="C55" s="5" t="n">
        <v>0</v>
      </c>
    </row>
    <row r="56">
      <c r="A56" s="4" t="inlineStr">
        <is>
          <t>Impairment of asset</t>
        </is>
      </c>
      <c r="B56" s="5" t="n">
        <v>0</v>
      </c>
    </row>
    <row r="57">
      <c r="A57" s="4" t="inlineStr">
        <is>
          <t>Cost, ending balance</t>
        </is>
      </c>
      <c r="B57" s="5" t="n">
        <v>1441452</v>
      </c>
      <c r="C57" s="5" t="n">
        <v>1441452</v>
      </c>
    </row>
    <row r="58">
      <c r="A58" s="4" t="inlineStr">
        <is>
          <t>Accumulated amortization, beginning balance</t>
        </is>
      </c>
      <c r="B58" s="5" t="n">
        <v>1441452</v>
      </c>
      <c r="C58" s="5" t="n">
        <v>1358616</v>
      </c>
    </row>
    <row r="59">
      <c r="A59" s="4" t="inlineStr">
        <is>
          <t>Depreciation</t>
        </is>
      </c>
      <c r="B59" s="5" t="n">
        <v>0</v>
      </c>
      <c r="C59" s="5" t="n">
        <v>82836</v>
      </c>
    </row>
    <row r="60">
      <c r="A60" s="4" t="inlineStr">
        <is>
          <t>Accumulated amortization, ending balance</t>
        </is>
      </c>
      <c r="B60" s="5" t="n">
        <v>1441452</v>
      </c>
      <c r="C60" s="5" t="n">
        <v>1441452</v>
      </c>
    </row>
    <row r="61">
      <c r="A61" s="4" t="inlineStr">
        <is>
          <t>Net book value</t>
        </is>
      </c>
      <c r="B61" s="6" t="n">
        <v>0</v>
      </c>
      <c r="C6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Nov. 30, 2021</t>
        </is>
      </c>
      <c r="C2" s="2" t="inlineStr">
        <is>
          <t>Nov. 30, 2020</t>
        </is>
      </c>
      <c r="D2" s="2" t="inlineStr">
        <is>
          <t>Nov. 30, 2019</t>
        </is>
      </c>
    </row>
    <row r="3">
      <c r="A3" s="4" t="inlineStr">
        <is>
          <t>Equipment not in use</t>
        </is>
      </c>
      <c r="B3" s="6" t="n">
        <v>0</v>
      </c>
      <c r="C3" s="6" t="n">
        <v>514502</v>
      </c>
    </row>
    <row r="4">
      <c r="A4" s="4" t="inlineStr">
        <is>
          <t>Depreciation expense within cost of goods sold</t>
        </is>
      </c>
      <c r="C4" s="5" t="n">
        <v>0</v>
      </c>
      <c r="D4" s="6" t="n">
        <v>882</v>
      </c>
    </row>
    <row r="5">
      <c r="A5" s="4" t="inlineStr">
        <is>
          <t>Return of equipment</t>
        </is>
      </c>
      <c r="B5" s="5" t="n">
        <v>0</v>
      </c>
      <c r="C5" s="5" t="n">
        <v>32269</v>
      </c>
    </row>
    <row r="6">
      <c r="A6" s="4" t="inlineStr">
        <is>
          <t>Write-down of long lived assets</t>
        </is>
      </c>
      <c r="B6" s="5" t="n">
        <v>514502</v>
      </c>
      <c r="C6" s="5" t="n">
        <v>0</v>
      </c>
      <c r="D6" s="5" t="n">
        <v>0</v>
      </c>
    </row>
    <row r="7">
      <c r="A7" s="4" t="inlineStr">
        <is>
          <t>Gain loss on sale of equipment</t>
        </is>
      </c>
      <c r="B7" s="5" t="n">
        <v>0</v>
      </c>
      <c r="C7" s="5" t="n">
        <v>-41603</v>
      </c>
      <c r="D7" s="5" t="n">
        <v>0</v>
      </c>
    </row>
    <row r="8">
      <c r="A8" s="4" t="inlineStr">
        <is>
          <t>Proceeds from sale of equipment</t>
        </is>
      </c>
      <c r="B8" s="5" t="n">
        <v>0</v>
      </c>
      <c r="C8" s="5" t="n">
        <v>29191</v>
      </c>
      <c r="D8" s="5" t="n">
        <v>0</v>
      </c>
    </row>
    <row r="9">
      <c r="A9" s="4" t="inlineStr">
        <is>
          <t>Loss on disposal of equipment</t>
        </is>
      </c>
      <c r="B9" s="6" t="n">
        <v>0</v>
      </c>
      <c r="C9" s="5" t="n">
        <v>41603</v>
      </c>
      <c r="D9" s="6" t="n">
        <v>0</v>
      </c>
    </row>
    <row r="10">
      <c r="A10" s="4" t="inlineStr">
        <is>
          <t>Laboratory Equipment</t>
        </is>
      </c>
    </row>
    <row r="11">
      <c r="A11" s="4" t="inlineStr">
        <is>
          <t>Equipment book value</t>
        </is>
      </c>
      <c r="C11" s="5" t="n">
        <v>29191</v>
      </c>
    </row>
    <row r="12">
      <c r="A12" s="4" t="inlineStr">
        <is>
          <t>Gain loss on sale of equipment</t>
        </is>
      </c>
      <c r="C12" s="5" t="n">
        <v>30309</v>
      </c>
    </row>
    <row r="13">
      <c r="A13" s="4" t="inlineStr">
        <is>
          <t>Proceeds from sale of equipment</t>
        </is>
      </c>
      <c r="C13" s="5" t="n">
        <v>59500</v>
      </c>
    </row>
    <row r="14">
      <c r="A14" s="4" t="inlineStr">
        <is>
          <t>Loss on disposal of equipment</t>
        </is>
      </c>
      <c r="C14" s="6" t="n">
        <v>1129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Nov. 30, 2021</t>
        </is>
      </c>
      <c r="C1" s="2" t="inlineStr">
        <is>
          <t>Nov. 30, 2020</t>
        </is>
      </c>
    </row>
    <row r="2">
      <c r="A2" s="3" t="inlineStr">
        <is>
          <t>Accrued Liabilities</t>
        </is>
      </c>
    </row>
    <row r="3">
      <c r="A3" s="4" t="inlineStr">
        <is>
          <t>Professional fees</t>
        </is>
      </c>
      <c r="B3" s="6" t="n">
        <v>106417</v>
      </c>
      <c r="C3" s="6" t="n">
        <v>144866</v>
      </c>
    </row>
    <row r="4">
      <c r="A4" s="4" t="inlineStr">
        <is>
          <t>Board of Directors fees</t>
        </is>
      </c>
      <c r="B4" s="5" t="n">
        <v>189220</v>
      </c>
      <c r="C4" s="5" t="n">
        <v>230812</v>
      </c>
    </row>
    <row r="5">
      <c r="A5" s="4" t="inlineStr">
        <is>
          <t>Litigation settlement fee (Note 16)</t>
        </is>
      </c>
      <c r="B5" s="5" t="n">
        <v>400000</v>
      </c>
      <c r="C5" s="5" t="n">
        <v>600000</v>
      </c>
    </row>
    <row r="6">
      <c r="A6" s="4" t="inlineStr">
        <is>
          <t>Interest</t>
        </is>
      </c>
      <c r="B6" s="5" t="n">
        <v>472357</v>
      </c>
      <c r="C6" s="5" t="n">
        <v>266498</v>
      </c>
    </row>
    <row r="7">
      <c r="A7" s="4" t="inlineStr">
        <is>
          <t>Other</t>
        </is>
      </c>
      <c r="B7" s="5" t="n">
        <v>1104616</v>
      </c>
      <c r="C7" s="5" t="n">
        <v>538096</v>
      </c>
    </row>
    <row r="8">
      <c r="A8" s="4" t="inlineStr">
        <is>
          <t>Accrued liabilities</t>
        </is>
      </c>
      <c r="B8" s="6" t="n">
        <v>2272610</v>
      </c>
      <c r="C8" s="6" t="n">
        <v>17802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nd Promissory Notes Payable (Details) - USD ($)</t>
        </is>
      </c>
      <c r="B1" s="2" t="inlineStr">
        <is>
          <t>Nov. 30, 2021</t>
        </is>
      </c>
      <c r="C1" s="2" t="inlineStr">
        <is>
          <t>Nov. 30, 2020</t>
        </is>
      </c>
    </row>
    <row r="2">
      <c r="A2" s="3" t="inlineStr">
        <is>
          <t>Convertible Debentures</t>
        </is>
      </c>
    </row>
    <row r="3">
      <c r="A3" s="4" t="inlineStr">
        <is>
          <t>Convertible debenture payable to two directors and officers of the Company, unsecured, 10% annual interest rate, payable monthly ("2018 Debenture")</t>
        </is>
      </c>
      <c r="B3" s="6" t="n">
        <v>500000</v>
      </c>
      <c r="C3" s="6" t="n">
        <v>500000</v>
      </c>
    </row>
    <row r="4">
      <c r="A4" s="4" t="inlineStr">
        <is>
          <t>Convertible debenture payable to two directors and officers of the Company, unsecured, 12% annual interest rate, payable monthly ("May 2019 Debenture")</t>
        </is>
      </c>
      <c r="B4" s="5" t="n">
        <v>1050000</v>
      </c>
      <c r="C4" s="5" t="n">
        <v>1050000</v>
      </c>
    </row>
    <row r="5">
      <c r="A5" s="4" t="inlineStr">
        <is>
          <t>Convertible debenture payable to two directors and officers of the Company, unsecured, 12% annual interest rate, payable monthly ("November 2019 Debenture")</t>
        </is>
      </c>
      <c r="B5" s="5" t="n">
        <v>201483</v>
      </c>
      <c r="C5" s="5" t="n">
        <v>241791</v>
      </c>
    </row>
    <row r="6">
      <c r="A6" s="4" t="inlineStr">
        <is>
          <t>Promissory note payable to two directors and officers of the Company, unsecured no annual interest rate on the outstanding loan balance</t>
        </is>
      </c>
      <c r="B6" s="6" t="n">
        <v>1751483</v>
      </c>
      <c r="C6" s="6" t="n">
        <v>17917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Debentures and Promissory Notes Payable (Details 1) - USD ($)</t>
        </is>
      </c>
      <c r="B1" s="2" t="inlineStr">
        <is>
          <t>Nov. 30, 2021</t>
        </is>
      </c>
      <c r="C1" s="2" t="inlineStr">
        <is>
          <t>Nov. 30, 2020</t>
        </is>
      </c>
    </row>
    <row r="2">
      <c r="A2" s="4" t="inlineStr">
        <is>
          <t>Promissory notes payable</t>
        </is>
      </c>
      <c r="B2" s="6" t="n">
        <v>165878</v>
      </c>
      <c r="C2" s="6" t="n">
        <v>163758</v>
      </c>
    </row>
    <row r="3">
      <c r="A3" s="4" t="inlineStr">
        <is>
          <t>Promissory Notes Payable 1</t>
        </is>
      </c>
    </row>
    <row r="4">
      <c r="A4" s="4" t="inlineStr">
        <is>
          <t>Promissory notes payable</t>
        </is>
      </c>
      <c r="B4" s="6" t="n">
        <v>165878</v>
      </c>
      <c r="C4" s="6" t="n">
        <v>163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7" customWidth="1" min="13" max="13"/>
    <col width="17" customWidth="1" min="14" max="14"/>
    <col width="17" customWidth="1" min="15" max="15"/>
    <col width="17" customWidth="1" min="16" max="16"/>
    <col width="17" customWidth="1" min="17" max="17"/>
    <col width="17" customWidth="1" min="18" max="18"/>
    <col width="17"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s>
  <sheetData>
    <row r="1">
      <c r="A1" s="1" t="inlineStr">
        <is>
          <t>Convertible Debentures and Promissory Notes Payable (Details Narrative) - USD ($)</t>
        </is>
      </c>
      <c r="B1" s="2" t="inlineStr">
        <is>
          <t>Apr. 01, 2019</t>
        </is>
      </c>
      <c r="C1" s="2" t="inlineStr">
        <is>
          <t>Sep. 10, 2018</t>
        </is>
      </c>
      <c r="D1" s="2" t="inlineStr">
        <is>
          <t>Dec. 01, 2016</t>
        </is>
      </c>
      <c r="E1" s="2" t="inlineStr">
        <is>
          <t>Jan. 10, 2013</t>
        </is>
      </c>
      <c r="F1" s="2" t="inlineStr">
        <is>
          <t>Nov. 15, 2019</t>
        </is>
      </c>
      <c r="G1" s="2" t="inlineStr">
        <is>
          <t>Aug. 26, 2019</t>
        </is>
      </c>
      <c r="H1" s="2" t="inlineStr">
        <is>
          <t>Jun. 29, 2015</t>
        </is>
      </c>
      <c r="I1" s="2" t="inlineStr">
        <is>
          <t>Nov. 30, 2021</t>
        </is>
      </c>
      <c r="J1" s="2" t="inlineStr">
        <is>
          <t>Nov. 30, 2020</t>
        </is>
      </c>
      <c r="K1" s="2" t="inlineStr">
        <is>
          <t>Nov. 30, 2019</t>
        </is>
      </c>
      <c r="L1" s="2" t="inlineStr">
        <is>
          <t>Oct. 31, 2021</t>
        </is>
      </c>
      <c r="M1" s="2" t="inlineStr">
        <is>
          <t>Jul. 31, 2021</t>
        </is>
      </c>
      <c r="N1" s="2" t="inlineStr">
        <is>
          <t>May 31, 2021</t>
        </is>
      </c>
      <c r="O1" s="2" t="inlineStr">
        <is>
          <t>Dec. 31, 2020</t>
        </is>
      </c>
      <c r="P1" s="2" t="inlineStr">
        <is>
          <t>Jul. 15, 2020</t>
        </is>
      </c>
      <c r="Q1" s="2" t="inlineStr">
        <is>
          <t>Jun. 12, 2020</t>
        </is>
      </c>
      <c r="R1" s="2" t="inlineStr">
        <is>
          <t>May 15, 2020</t>
        </is>
      </c>
      <c r="S1" s="2" t="inlineStr">
        <is>
          <t>Mar. 31, 2020</t>
        </is>
      </c>
      <c r="T1" s="2" t="inlineStr">
        <is>
          <t>Jan. 31, 2020</t>
        </is>
      </c>
      <c r="U1" s="2" t="inlineStr">
        <is>
          <t>Dec. 31, 2019</t>
        </is>
      </c>
      <c r="V1" s="2" t="inlineStr">
        <is>
          <t>Nov. 01, 2019</t>
        </is>
      </c>
      <c r="W1" s="2" t="inlineStr">
        <is>
          <t>Sep. 30, 2019</t>
        </is>
      </c>
      <c r="X1" s="2" t="inlineStr">
        <is>
          <t>Oct. 01, 2018</t>
        </is>
      </c>
      <c r="Y1" s="2" t="inlineStr">
        <is>
          <t>Sep. 28, 2017</t>
        </is>
      </c>
      <c r="Z1" s="2" t="inlineStr">
        <is>
          <t>Mar. 28, 2017</t>
        </is>
      </c>
      <c r="AA1" s="2" t="inlineStr">
        <is>
          <t>May 26, 2016</t>
        </is>
      </c>
      <c r="AB1" s="2" t="inlineStr">
        <is>
          <t>Dec. 08, 2015</t>
        </is>
      </c>
      <c r="AC1" s="2" t="inlineStr">
        <is>
          <t>Oct. 01, 2014</t>
        </is>
      </c>
    </row>
    <row r="2">
      <c r="A2" s="4" t="inlineStr">
        <is>
          <t>Accrued interest expense</t>
        </is>
      </c>
      <c r="I2" s="6" t="n">
        <v>313865</v>
      </c>
      <c r="J2" s="6" t="n">
        <v>744930</v>
      </c>
      <c r="K2" s="6" t="n">
        <v>54469</v>
      </c>
    </row>
    <row r="3">
      <c r="A3" s="4" t="inlineStr">
        <is>
          <t>Convertible debt fair value</t>
        </is>
      </c>
      <c r="B3" s="6" t="n">
        <v>1050000</v>
      </c>
      <c r="C3" s="6" t="n">
        <v>500000</v>
      </c>
      <c r="I3" s="5" t="n">
        <v>1783882</v>
      </c>
      <c r="J3" s="5" t="n">
        <v>1784646</v>
      </c>
      <c r="L3" s="6" t="n">
        <v>1050000</v>
      </c>
      <c r="M3" s="6" t="n">
        <v>1050000</v>
      </c>
      <c r="N3" s="6" t="n">
        <v>1050000</v>
      </c>
      <c r="O3" s="6" t="n">
        <v>1050000</v>
      </c>
      <c r="P3" s="6" t="n">
        <v>1050000</v>
      </c>
      <c r="Q3" s="6" t="n">
        <v>1050000</v>
      </c>
      <c r="R3" s="6" t="n">
        <v>1050000</v>
      </c>
      <c r="S3" s="6" t="n">
        <v>1050000</v>
      </c>
      <c r="T3" s="6" t="n">
        <v>1050000</v>
      </c>
      <c r="U3" s="6" t="n">
        <v>1050000</v>
      </c>
      <c r="V3" s="6" t="n">
        <v>1050000</v>
      </c>
      <c r="X3" s="6" t="n">
        <v>1350000</v>
      </c>
    </row>
    <row r="4">
      <c r="A4" s="4" t="inlineStr">
        <is>
          <t>Debt instrument carrying value</t>
        </is>
      </c>
      <c r="D4" s="6" t="n">
        <v>106962</v>
      </c>
      <c r="X4" s="6" t="n">
        <v>1350000</v>
      </c>
      <c r="Y4" s="6" t="n">
        <v>53227</v>
      </c>
      <c r="Z4" s="6" t="n">
        <v>113607</v>
      </c>
      <c r="AA4" s="6" t="n">
        <v>19808</v>
      </c>
      <c r="AB4" s="6" t="n">
        <v>83101</v>
      </c>
      <c r="AC4" s="6" t="n">
        <v>126414</v>
      </c>
    </row>
    <row r="5">
      <c r="A5" s="4" t="inlineStr">
        <is>
          <t>Carrying amount of convertible debt</t>
        </is>
      </c>
      <c r="B5" s="6" t="n">
        <v>1050000</v>
      </c>
      <c r="C5" s="6" t="n">
        <v>500000</v>
      </c>
      <c r="I5" s="5" t="n">
        <v>500000</v>
      </c>
      <c r="L5" s="5" t="n">
        <v>1050000</v>
      </c>
      <c r="M5" s="5" t="n">
        <v>1050000</v>
      </c>
      <c r="N5" s="5" t="n">
        <v>1050000</v>
      </c>
      <c r="O5" s="5" t="n">
        <v>1050000</v>
      </c>
      <c r="P5" s="5" t="n">
        <v>1050000</v>
      </c>
      <c r="Q5" s="5" t="n">
        <v>1050000</v>
      </c>
      <c r="R5" s="5" t="n">
        <v>1050000</v>
      </c>
      <c r="S5" s="5" t="n">
        <v>1050000</v>
      </c>
      <c r="T5" s="5" t="n">
        <v>1050000</v>
      </c>
      <c r="U5" s="6" t="n">
        <v>1050000</v>
      </c>
      <c r="V5" s="6" t="n">
        <v>1050000</v>
      </c>
    </row>
    <row r="6">
      <c r="A6" s="4" t="inlineStr">
        <is>
          <t>Debt instrument interest rate effective</t>
        </is>
      </c>
      <c r="C6" s="4" t="inlineStr">
        <is>
          <t>7.30%</t>
        </is>
      </c>
      <c r="D6" s="4" t="inlineStr">
        <is>
          <t>26.30%</t>
        </is>
      </c>
      <c r="F6" s="4" t="inlineStr">
        <is>
          <t>152.40%</t>
        </is>
      </c>
      <c r="G6" s="4" t="inlineStr">
        <is>
          <t>77.10%</t>
        </is>
      </c>
      <c r="U6" s="4" t="inlineStr">
        <is>
          <t>782.70%</t>
        </is>
      </c>
      <c r="Y6" s="4" t="inlineStr">
        <is>
          <t>4.90%</t>
        </is>
      </c>
      <c r="Z6" s="4" t="inlineStr">
        <is>
          <t>15.20%</t>
        </is>
      </c>
      <c r="AA6" s="4" t="inlineStr">
        <is>
          <t>4.20%</t>
        </is>
      </c>
      <c r="AB6" s="4" t="inlineStr">
        <is>
          <t>6.60%</t>
        </is>
      </c>
      <c r="AC6" s="4" t="inlineStr">
        <is>
          <t>15.00%</t>
        </is>
      </c>
    </row>
    <row r="7">
      <c r="A7" s="4" t="inlineStr">
        <is>
          <t>Principal repayment</t>
        </is>
      </c>
      <c r="D7" s="6" t="n">
        <v>150000</v>
      </c>
    </row>
    <row r="8">
      <c r="A8" s="4" t="inlineStr">
        <is>
          <t>Additional paid-in capital</t>
        </is>
      </c>
      <c r="C8" s="6" t="n">
        <v>66667</v>
      </c>
      <c r="F8" s="6" t="n">
        <v>41667</v>
      </c>
      <c r="G8" s="6" t="n">
        <v>7031</v>
      </c>
      <c r="I8" s="5" t="n">
        <v>500000</v>
      </c>
      <c r="K8" s="5" t="n">
        <v>88652</v>
      </c>
      <c r="U8" s="6" t="n">
        <v>427119</v>
      </c>
    </row>
    <row r="9">
      <c r="A9" s="4" t="inlineStr">
        <is>
          <t>Interest rate</t>
        </is>
      </c>
      <c r="B9" s="4" t="inlineStr">
        <is>
          <t>12.00%</t>
        </is>
      </c>
      <c r="E9" s="4" t="inlineStr">
        <is>
          <t>0.00%</t>
        </is>
      </c>
      <c r="F9" s="4" t="inlineStr">
        <is>
          <t>12.00%</t>
        </is>
      </c>
      <c r="G9" s="4" t="inlineStr">
        <is>
          <t>8.00%</t>
        </is>
      </c>
      <c r="H9" s="4" t="inlineStr">
        <is>
          <t>14.60%</t>
        </is>
      </c>
    </row>
    <row r="10">
      <c r="A10" s="4" t="inlineStr">
        <is>
          <t>Recognized loss</t>
        </is>
      </c>
      <c r="H10" s="6" t="n">
        <v>114023</v>
      </c>
    </row>
    <row r="11">
      <c r="A11" s="4" t="inlineStr">
        <is>
          <t>Coupon interest on the debenture</t>
        </is>
      </c>
      <c r="I11" s="5" t="n">
        <v>205859</v>
      </c>
      <c r="J11" s="5" t="n">
        <v>206564</v>
      </c>
      <c r="K11" s="5" t="n">
        <v>182393</v>
      </c>
    </row>
    <row r="12">
      <c r="A12" s="4" t="inlineStr">
        <is>
          <t>Debt principal amount</t>
        </is>
      </c>
      <c r="B12" s="6" t="n">
        <v>1050000</v>
      </c>
      <c r="F12" s="6" t="n">
        <v>250000</v>
      </c>
      <c r="G12" s="6" t="n">
        <v>140800</v>
      </c>
    </row>
    <row r="13">
      <c r="A13" s="4" t="inlineStr">
        <is>
          <t>Proceeds from debt</t>
        </is>
      </c>
      <c r="F13" s="6" t="n">
        <v>250000</v>
      </c>
    </row>
    <row r="14">
      <c r="A14" s="4" t="inlineStr">
        <is>
          <t>Debt conversion price</t>
        </is>
      </c>
      <c r="B14" s="7" t="n">
        <v>0.59</v>
      </c>
      <c r="F14" s="7" t="n">
        <v>0.12</v>
      </c>
    </row>
    <row r="15">
      <c r="A15" s="4" t="inlineStr">
        <is>
          <t>Convertible common shares</t>
        </is>
      </c>
      <c r="B15" s="5" t="n">
        <v>1779661</v>
      </c>
    </row>
    <row r="16">
      <c r="A16" s="4" t="inlineStr">
        <is>
          <t>Debt issuance costs</t>
        </is>
      </c>
      <c r="G16" s="5" t="n">
        <v>15800</v>
      </c>
    </row>
    <row r="17">
      <c r="A17" s="4" t="inlineStr">
        <is>
          <t>Convertible debenture</t>
        </is>
      </c>
      <c r="G17" s="6" t="n">
        <v>8769</v>
      </c>
      <c r="I17" s="5" t="n">
        <v>1751483</v>
      </c>
      <c r="J17" s="5" t="n">
        <v>1791791</v>
      </c>
    </row>
    <row r="18">
      <c r="A18" s="4" t="inlineStr">
        <is>
          <t>Gain on settlement</t>
        </is>
      </c>
      <c r="I18" s="6" t="n">
        <v>0</v>
      </c>
      <c r="J18" s="5" t="n">
        <v>0</v>
      </c>
      <c r="K18" s="6" t="n">
        <v>4419</v>
      </c>
    </row>
    <row r="19">
      <c r="A19" s="4" t="inlineStr">
        <is>
          <t>Non-interest bearing promissory notes</t>
        </is>
      </c>
      <c r="W19" s="6" t="n">
        <v>6500</v>
      </c>
    </row>
    <row r="20">
      <c r="A20" s="4" t="inlineStr">
        <is>
          <t>November 2019 Debenture [Member]</t>
        </is>
      </c>
    </row>
    <row r="21">
      <c r="A21" s="4" t="inlineStr">
        <is>
          <t>Convertible debt fair value</t>
        </is>
      </c>
      <c r="L21" s="5" t="n">
        <v>250000000000</v>
      </c>
      <c r="M21" s="5" t="n">
        <v>250000000000</v>
      </c>
      <c r="N21" s="5" t="n">
        <v>250000000000</v>
      </c>
      <c r="O21" s="5" t="n">
        <v>250000000000</v>
      </c>
      <c r="P21" s="5" t="n">
        <v>250000000000</v>
      </c>
      <c r="Q21" s="5" t="n">
        <v>250000000000</v>
      </c>
      <c r="R21" s="5" t="n">
        <v>250000000000</v>
      </c>
      <c r="S21" s="5" t="n">
        <v>250000000000</v>
      </c>
      <c r="T21" s="5" t="n">
        <v>250000</v>
      </c>
    </row>
    <row r="22">
      <c r="A22" s="4" t="inlineStr">
        <is>
          <t>Carrying amount of convertible debt</t>
        </is>
      </c>
      <c r="L22" s="6" t="n">
        <v>250000000000</v>
      </c>
      <c r="M22" s="6" t="n">
        <v>250000000000</v>
      </c>
      <c r="N22" s="6" t="n">
        <v>250000000000</v>
      </c>
      <c r="O22" s="6" t="n">
        <v>250000000000</v>
      </c>
      <c r="P22" s="6" t="n">
        <v>250000000000</v>
      </c>
      <c r="Q22" s="6" t="n">
        <v>250000000000</v>
      </c>
      <c r="R22" s="6" t="n">
        <v>250000000000</v>
      </c>
      <c r="S22" s="6" t="n">
        <v>250000000000</v>
      </c>
      <c r="T22" s="6" t="n">
        <v>250000</v>
      </c>
    </row>
    <row r="23">
      <c r="A23" s="4" t="inlineStr">
        <is>
          <t>Debt instrument interest rate effective</t>
        </is>
      </c>
      <c r="L23" s="4" t="inlineStr">
        <is>
          <t>90.80%</t>
        </is>
      </c>
      <c r="M23" s="4" t="inlineStr">
        <is>
          <t>309.60%</t>
        </is>
      </c>
      <c r="N23" s="4" t="inlineStr">
        <is>
          <t>496.10%</t>
        </is>
      </c>
      <c r="O23" s="4" t="inlineStr">
        <is>
          <t>44.90%</t>
        </is>
      </c>
      <c r="P23" s="4" t="inlineStr">
        <is>
          <t>40.00%</t>
        </is>
      </c>
      <c r="Q23" s="4" t="inlineStr">
        <is>
          <t>211.40%</t>
        </is>
      </c>
      <c r="R23" s="4" t="inlineStr">
        <is>
          <t>260.90%</t>
        </is>
      </c>
      <c r="S23" s="4" t="inlineStr">
        <is>
          <t>72.40%</t>
        </is>
      </c>
      <c r="T23" s="4" t="inlineStr">
        <is>
          <t>504.40%</t>
        </is>
      </c>
    </row>
    <row r="24">
      <c r="A24" s="4" t="inlineStr">
        <is>
          <t>Additional paid-in capital</t>
        </is>
      </c>
      <c r="L24" s="6" t="n">
        <v>62500</v>
      </c>
      <c r="M24" s="6" t="n">
        <v>125000</v>
      </c>
      <c r="N24" s="6" t="n">
        <v>125000</v>
      </c>
      <c r="O24" s="6" t="n">
        <v>41667</v>
      </c>
      <c r="P24" s="6" t="n">
        <v>41667</v>
      </c>
      <c r="Q24" s="6" t="n">
        <v>41666</v>
      </c>
      <c r="R24" s="6" t="n">
        <v>41667</v>
      </c>
      <c r="S24" s="6" t="n">
        <v>20833</v>
      </c>
      <c r="T24" s="6" t="n">
        <v>125000</v>
      </c>
    </row>
    <row r="25">
      <c r="A25" s="4" t="inlineStr">
        <is>
          <t>2018 Debenture [Member]</t>
        </is>
      </c>
    </row>
    <row r="26">
      <c r="A26" s="4" t="inlineStr">
        <is>
          <t>Convertible debt fair value</t>
        </is>
      </c>
      <c r="J26" s="5" t="n">
        <v>500000</v>
      </c>
      <c r="L26" s="5" t="n">
        <v>500000</v>
      </c>
      <c r="M26" s="5" t="n">
        <v>500000</v>
      </c>
      <c r="N26" s="5" t="n">
        <v>500000</v>
      </c>
    </row>
    <row r="27">
      <c r="A27" s="4" t="inlineStr">
        <is>
          <t>Carrying amount of convertible debt</t>
        </is>
      </c>
      <c r="J27" s="6" t="n">
        <v>500000</v>
      </c>
      <c r="L27" s="6" t="n">
        <v>500000</v>
      </c>
      <c r="M27" s="6" t="n">
        <v>500000</v>
      </c>
      <c r="N27" s="6" t="n">
        <v>500000</v>
      </c>
    </row>
    <row r="28">
      <c r="A28" s="4" t="inlineStr">
        <is>
          <t>Private Placement [Member]</t>
        </is>
      </c>
    </row>
    <row r="29">
      <c r="A29" s="4" t="inlineStr">
        <is>
          <t>Interest rate</t>
        </is>
      </c>
      <c r="C29" s="4" t="inlineStr">
        <is>
          <t>10.00%</t>
        </is>
      </c>
      <c r="E29" s="4" t="inlineStr">
        <is>
          <t>12.00%</t>
        </is>
      </c>
    </row>
    <row r="30">
      <c r="A30" s="4" t="inlineStr">
        <is>
          <t>Debt principal amount</t>
        </is>
      </c>
      <c r="C30" s="6" t="n">
        <v>500000</v>
      </c>
      <c r="E30" s="6" t="n">
        <v>1500000</v>
      </c>
    </row>
    <row r="31">
      <c r="A31" s="4" t="inlineStr">
        <is>
          <t>Proceeds from debt</t>
        </is>
      </c>
      <c r="C31" s="6" t="n">
        <v>500000</v>
      </c>
    </row>
    <row r="32">
      <c r="A32" s="4" t="inlineStr">
        <is>
          <t>Debt conversion price</t>
        </is>
      </c>
      <c r="C32" s="6" t="n">
        <v>3</v>
      </c>
      <c r="E32" s="6"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Costs Payable (Details Narrative) - USD ($)</t>
        </is>
      </c>
      <c r="B1" s="2" t="inlineStr">
        <is>
          <t>Nov. 30, 2021</t>
        </is>
      </c>
      <c r="C1" s="2" t="inlineStr">
        <is>
          <t>Nov. 30, 2020</t>
        </is>
      </c>
    </row>
    <row r="2">
      <c r="A2" s="3" t="inlineStr">
        <is>
          <t>Employee costs payable</t>
        </is>
      </c>
    </row>
    <row r="3">
      <c r="A3" s="4" t="inlineStr">
        <is>
          <t>Employee-related liabilities, current</t>
        </is>
      </c>
      <c r="B3" s="6" t="n">
        <v>2263944</v>
      </c>
      <c r="C3" s="6" t="n">
        <v>1665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 USD ($)</t>
        </is>
      </c>
      <c r="B1" s="2" t="inlineStr">
        <is>
          <t>Nov. 30, 2021</t>
        </is>
      </c>
      <c r="C1" s="2" t="inlineStr">
        <is>
          <t>Nov. 30, 2020</t>
        </is>
      </c>
    </row>
    <row r="2">
      <c r="A2" s="3" t="inlineStr">
        <is>
          <t>Lease</t>
        </is>
      </c>
    </row>
    <row r="3">
      <c r="A3" s="4" t="inlineStr">
        <is>
          <t>Operating lease right-of-use asset</t>
        </is>
      </c>
      <c r="B3" s="6" t="n">
        <v>0</v>
      </c>
      <c r="C3" s="6" t="n">
        <v>137931</v>
      </c>
    </row>
    <row r="4">
      <c r="A4" s="4" t="inlineStr">
        <is>
          <t>Current operating lease liability</t>
        </is>
      </c>
      <c r="B4" s="5" t="n">
        <v>0</v>
      </c>
      <c r="C4" s="5" t="n">
        <v>157110</v>
      </c>
    </row>
    <row r="5">
      <c r="A5" s="4" t="inlineStr">
        <is>
          <t>Total lease liability</t>
        </is>
      </c>
      <c r="B5" s="6" t="n">
        <v>0</v>
      </c>
      <c r="C5" s="6" t="n">
        <v>157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Lease (Details 1)</t>
        </is>
      </c>
      <c r="B1" s="2" t="inlineStr">
        <is>
          <t>12 Months Ended</t>
        </is>
      </c>
    </row>
    <row r="2">
      <c r="B2" s="2" t="inlineStr">
        <is>
          <t>Nov. 30, 2021</t>
        </is>
      </c>
    </row>
    <row r="3">
      <c r="A3" s="3" t="inlineStr">
        <is>
          <t>Lease</t>
        </is>
      </c>
    </row>
    <row r="4">
      <c r="A4" s="4" t="inlineStr">
        <is>
          <t>Remaining lease term (months)</t>
        </is>
      </c>
      <c r="B4" s="4" t="inlineStr">
        <is>
          <t>1 year</t>
        </is>
      </c>
    </row>
    <row r="5">
      <c r="A5" s="4" t="inlineStr">
        <is>
          <t>Estimated incremental borrowing rate</t>
        </is>
      </c>
      <c r="B5" s="4" t="inlineStr">
        <is>
          <t>11.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Lease (Details Narrative)</t>
        </is>
      </c>
      <c r="B1" s="2" t="inlineStr">
        <is>
          <t>12 Months Ended</t>
        </is>
      </c>
    </row>
    <row r="2">
      <c r="B2" s="2" t="inlineStr">
        <is>
          <t>Nov. 30, 2021USD ($)</t>
        </is>
      </c>
    </row>
    <row r="3">
      <c r="A3" s="3" t="inlineStr">
        <is>
          <t>Lease</t>
        </is>
      </c>
    </row>
    <row r="4">
      <c r="A4" s="4" t="inlineStr">
        <is>
          <t>Operating lease cost</t>
        </is>
      </c>
      <c r="B4" s="6" t="n">
        <v>115784</v>
      </c>
    </row>
    <row r="5">
      <c r="A5" s="4" t="inlineStr">
        <is>
          <t>Net cash lease payments</t>
        </is>
      </c>
      <c r="B5" s="5" t="n">
        <v>134843</v>
      </c>
    </row>
    <row r="6">
      <c r="A6" s="4" t="inlineStr">
        <is>
          <t>Relief fund offset</t>
        </is>
      </c>
      <c r="B6" s="5" t="n">
        <v>34709</v>
      </c>
    </row>
    <row r="7">
      <c r="A7" s="4" t="inlineStr">
        <is>
          <t>Lease payments</t>
        </is>
      </c>
      <c r="B7" s="6" t="n">
        <v>1695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39" customWidth="1" min="5" max="5"/>
    <col width="20" customWidth="1" min="6" max="6"/>
  </cols>
  <sheetData>
    <row r="1">
      <c r="A1" s="1" t="inlineStr">
        <is>
          <t>Consolidated Statements of Shareholders' Equity (Deficiency)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Nov. 30, 2018</t>
        </is>
      </c>
      <c r="C2" s="5" t="n">
        <v>18252243</v>
      </c>
    </row>
    <row r="3">
      <c r="A3" s="4" t="inlineStr">
        <is>
          <t>Balance, amount at Nov. 30, 2018</t>
        </is>
      </c>
      <c r="B3" s="6" t="n">
        <v>4102307</v>
      </c>
      <c r="C3" s="6" t="n">
        <v>44327952</v>
      </c>
      <c r="D3" s="6" t="n">
        <v>45110873</v>
      </c>
      <c r="E3" s="6" t="n">
        <v>284421</v>
      </c>
      <c r="F3" s="6" t="n">
        <v>-85620939</v>
      </c>
    </row>
    <row r="4">
      <c r="A4" s="4" t="inlineStr">
        <is>
          <t>Stock options to employees (Note 11)</t>
        </is>
      </c>
      <c r="B4" s="5" t="n">
        <v>264568</v>
      </c>
      <c r="C4" s="6" t="n">
        <v>0</v>
      </c>
      <c r="D4" s="5" t="n">
        <v>264568</v>
      </c>
      <c r="E4" s="5" t="n">
        <v>0</v>
      </c>
      <c r="F4" s="5" t="n">
        <v>0</v>
      </c>
    </row>
    <row r="5">
      <c r="A5" s="4" t="inlineStr">
        <is>
          <t>Shares issued upon exercise of 2018 Pre-Funded Warrants (Note 14), shares</t>
        </is>
      </c>
      <c r="C5" s="5" t="n">
        <v>3823334</v>
      </c>
    </row>
    <row r="6">
      <c r="A6" s="4" t="inlineStr">
        <is>
          <t>Shares issued upon exercise of 2018 Pre-Funded Warrants (Note 14), amount</t>
        </is>
      </c>
      <c r="B6" s="5" t="n">
        <v>27953</v>
      </c>
      <c r="C6" s="6" t="n">
        <v>1007658</v>
      </c>
      <c r="D6" s="5" t="n">
        <v>-979705</v>
      </c>
      <c r="E6" s="5" t="n">
        <v>0</v>
      </c>
      <c r="F6" s="5" t="n">
        <v>0</v>
      </c>
    </row>
    <row r="7">
      <c r="A7" s="4" t="inlineStr">
        <is>
          <t>Shares issued upon exercise of DSUs (Note 12), shares</t>
        </is>
      </c>
      <c r="C7" s="5" t="n">
        <v>10279</v>
      </c>
    </row>
    <row r="8">
      <c r="A8" s="4" t="inlineStr">
        <is>
          <t>Shares issued upon exercise of DSUs (Note 12), amount</t>
        </is>
      </c>
      <c r="B8" s="5" t="n">
        <v>0</v>
      </c>
      <c r="C8" s="6" t="n">
        <v>225612</v>
      </c>
      <c r="D8" s="5" t="n">
        <v>-225612</v>
      </c>
      <c r="E8" s="5" t="n">
        <v>0</v>
      </c>
      <c r="F8" s="5" t="n">
        <v>0</v>
      </c>
    </row>
    <row r="9">
      <c r="A9" s="4" t="inlineStr">
        <is>
          <t>Beneficial conversion feature related to Debentures (Note 7)</t>
        </is>
      </c>
      <c r="B9" s="5" t="n">
        <v>8639</v>
      </c>
      <c r="C9" s="5" t="n">
        <v>0</v>
      </c>
      <c r="D9" s="5" t="n">
        <v>8639</v>
      </c>
      <c r="E9" s="5" t="n">
        <v>0</v>
      </c>
      <c r="F9" s="5" t="n">
        <v>0</v>
      </c>
    </row>
    <row r="10">
      <c r="A10" s="4" t="inlineStr">
        <is>
          <t>Deferred tax expense related to beneficial conversion feature (Note 15)</t>
        </is>
      </c>
      <c r="B10" s="5" t="n">
        <v>-11042</v>
      </c>
      <c r="C10" s="5" t="n">
        <v>0</v>
      </c>
      <c r="D10" s="5" t="n">
        <v>-11042</v>
      </c>
      <c r="E10" s="5" t="n">
        <v>0</v>
      </c>
      <c r="F10" s="5" t="n">
        <v>0</v>
      </c>
    </row>
    <row r="11">
      <c r="A11" s="4" t="inlineStr">
        <is>
          <t>Net loss</t>
        </is>
      </c>
      <c r="B11" s="5" t="n">
        <v>-8084646</v>
      </c>
      <c r="C11" s="6" t="n">
        <v>0</v>
      </c>
      <c r="D11" s="5" t="n">
        <v>0</v>
      </c>
      <c r="E11" s="5" t="n">
        <v>0</v>
      </c>
      <c r="F11" s="5" t="n">
        <v>-8084646</v>
      </c>
    </row>
    <row r="12">
      <c r="A12" s="4" t="inlineStr">
        <is>
          <t>Balance, shares at Nov. 30, 2019</t>
        </is>
      </c>
      <c r="C12" s="5" t="n">
        <v>22085856</v>
      </c>
    </row>
    <row r="13">
      <c r="A13" s="4" t="inlineStr">
        <is>
          <t>Balance, amount at Nov. 30, 2019</t>
        </is>
      </c>
      <c r="B13" s="5" t="n">
        <v>-3692221</v>
      </c>
      <c r="C13" s="6" t="n">
        <v>45561222</v>
      </c>
      <c r="D13" s="5" t="n">
        <v>44167721</v>
      </c>
      <c r="E13" s="5" t="n">
        <v>284421</v>
      </c>
      <c r="F13" s="5" t="n">
        <v>-93705585</v>
      </c>
    </row>
    <row r="14">
      <c r="A14" s="4" t="inlineStr">
        <is>
          <t>Stock options to employees (Note 11)</t>
        </is>
      </c>
      <c r="B14" s="5" t="n">
        <v>71645</v>
      </c>
      <c r="C14" s="6" t="n">
        <v>0</v>
      </c>
      <c r="D14" s="5" t="n">
        <v>71645</v>
      </c>
      <c r="E14" s="5" t="n">
        <v>0</v>
      </c>
      <c r="F14" s="5" t="n">
        <v>0</v>
      </c>
    </row>
    <row r="15">
      <c r="A15" s="4" t="inlineStr">
        <is>
          <t>Shares issued upon exercise of 2018 Pre-Funded Warrants (Note 14), shares</t>
        </is>
      </c>
      <c r="C15" s="5" t="n">
        <v>1592249</v>
      </c>
    </row>
    <row r="16">
      <c r="A16" s="4" t="inlineStr">
        <is>
          <t>Shares issued upon exercise of 2018 Pre-Funded Warrants (Note 14), amount</t>
        </is>
      </c>
      <c r="B16" s="5" t="n">
        <v>0</v>
      </c>
      <c r="C16" s="6" t="n">
        <v>583180</v>
      </c>
      <c r="D16" s="5" t="n">
        <v>-583180</v>
      </c>
      <c r="E16" s="5" t="n">
        <v>0</v>
      </c>
      <c r="F16" s="5" t="n">
        <v>0</v>
      </c>
    </row>
    <row r="17">
      <c r="A17" s="4" t="inlineStr">
        <is>
          <t>Beneficial conversion feature related to Debentures (Note 7)</t>
        </is>
      </c>
      <c r="B17" s="5" t="n">
        <v>697952</v>
      </c>
      <c r="C17" s="5" t="n">
        <v>0</v>
      </c>
      <c r="D17" s="5" t="n">
        <v>697952</v>
      </c>
      <c r="E17" s="5" t="n">
        <v>0</v>
      </c>
      <c r="F17" s="5" t="n">
        <v>0</v>
      </c>
    </row>
    <row r="18">
      <c r="A18" s="4" t="inlineStr">
        <is>
          <t>Net loss</t>
        </is>
      </c>
      <c r="B18" s="5" t="n">
        <v>-3390965</v>
      </c>
      <c r="C18" s="6" t="n">
        <v>0</v>
      </c>
      <c r="D18" s="5" t="n">
        <v>0</v>
      </c>
      <c r="E18" s="5" t="n">
        <v>0</v>
      </c>
      <c r="F18" s="5" t="n">
        <v>-3390965</v>
      </c>
    </row>
    <row r="19">
      <c r="A19" s="4" t="inlineStr">
        <is>
          <t>Balance, shares at Nov. 30, 2020</t>
        </is>
      </c>
      <c r="C19" s="5" t="n">
        <v>23678105</v>
      </c>
    </row>
    <row r="20">
      <c r="A20" s="4" t="inlineStr">
        <is>
          <t>Balance, amount at Nov. 30, 2020</t>
        </is>
      </c>
      <c r="B20" s="5" t="n">
        <v>-6313589</v>
      </c>
      <c r="C20" s="6" t="n">
        <v>46144402</v>
      </c>
      <c r="D20" s="5" t="n">
        <v>44354138</v>
      </c>
      <c r="E20" s="5" t="n">
        <v>284421</v>
      </c>
      <c r="F20" s="5" t="n">
        <v>-97096550</v>
      </c>
    </row>
    <row r="21">
      <c r="A21" s="4" t="inlineStr">
        <is>
          <t>Stock options to employees (Note 11)</t>
        </is>
      </c>
      <c r="B21" s="5" t="n">
        <v>11985</v>
      </c>
      <c r="C21" s="5" t="n">
        <v>0</v>
      </c>
      <c r="D21" s="5" t="n">
        <v>11985</v>
      </c>
      <c r="E21" s="5" t="n">
        <v>0</v>
      </c>
      <c r="F21" s="5" t="n">
        <v>0</v>
      </c>
    </row>
    <row r="22">
      <c r="A22" s="4" t="inlineStr">
        <is>
          <t>Beneficial conversion feature related to Debentures (Note 7)</t>
        </is>
      </c>
      <c r="B22" s="5" t="n">
        <v>354167</v>
      </c>
      <c r="C22" s="5" t="n">
        <v>0</v>
      </c>
      <c r="D22" s="5" t="n">
        <v>354167</v>
      </c>
      <c r="E22" s="5" t="n">
        <v>0</v>
      </c>
      <c r="F22" s="5" t="n">
        <v>0</v>
      </c>
    </row>
    <row r="23">
      <c r="A23" s="4" t="inlineStr">
        <is>
          <t>Deferred tax expense related to beneficial conversion feature (Note 15)</t>
        </is>
      </c>
      <c r="B23" s="5" t="n">
        <v>-93854</v>
      </c>
      <c r="C23" s="5" t="n">
        <v>0</v>
      </c>
      <c r="D23" s="5" t="n">
        <v>-93854</v>
      </c>
      <c r="E23" s="5" t="n">
        <v>0</v>
      </c>
      <c r="F23" s="5" t="n">
        <v>0</v>
      </c>
    </row>
    <row r="24">
      <c r="A24" s="4" t="inlineStr">
        <is>
          <t>Net loss</t>
        </is>
      </c>
      <c r="B24" s="5" t="n">
        <v>-5145155</v>
      </c>
      <c r="C24" s="6" t="n">
        <v>0</v>
      </c>
      <c r="D24" s="5" t="n">
        <v>0</v>
      </c>
      <c r="E24" s="5" t="n">
        <v>0</v>
      </c>
      <c r="F24" s="5" t="n">
        <v>-5145155</v>
      </c>
    </row>
    <row r="25">
      <c r="A25" s="4" t="inlineStr">
        <is>
          <t>Proceeds from private placemtn financing (Note 10), shares</t>
        </is>
      </c>
      <c r="C25" s="5" t="n">
        <v>9414560</v>
      </c>
    </row>
    <row r="26">
      <c r="A26" s="4" t="inlineStr">
        <is>
          <t>Proceeds from private placemtn financing (Note 10), amount</t>
        </is>
      </c>
      <c r="B26" s="5" t="n">
        <v>3069448</v>
      </c>
      <c r="C26" s="6" t="n">
        <v>3069448</v>
      </c>
      <c r="D26" s="5" t="n">
        <v>0</v>
      </c>
      <c r="E26" s="5" t="n">
        <v>0</v>
      </c>
      <c r="F26" s="5" t="n">
        <v>0</v>
      </c>
    </row>
    <row r="27">
      <c r="A27" s="4" t="inlineStr">
        <is>
          <t>Cost of private placement financing (Note 10)</t>
        </is>
      </c>
      <c r="B27" s="5" t="n">
        <v>-38220</v>
      </c>
      <c r="C27" s="6" t="n">
        <v>-38220</v>
      </c>
      <c r="D27" s="5" t="n">
        <v>0</v>
      </c>
      <c r="E27" s="5" t="n">
        <v>0</v>
      </c>
      <c r="F27" s="5" t="n">
        <v>0</v>
      </c>
    </row>
    <row r="28">
      <c r="A28" s="4" t="inlineStr">
        <is>
          <t>Balance, shares at Nov. 30, 2021</t>
        </is>
      </c>
      <c r="C28" s="5" t="n">
        <v>33092665</v>
      </c>
    </row>
    <row r="29">
      <c r="A29" s="4" t="inlineStr">
        <is>
          <t>Balance, amount at Nov. 30, 2021</t>
        </is>
      </c>
      <c r="B29" s="6" t="n">
        <v>-8155218</v>
      </c>
      <c r="C29" s="6" t="n">
        <v>49175630</v>
      </c>
      <c r="D29" s="6" t="n">
        <v>44626436</v>
      </c>
      <c r="E29" s="6" t="n">
        <v>284421</v>
      </c>
      <c r="F29" s="6" t="n">
        <v>-102241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apital Stock (Details Narrative) - USD ($)</t>
        </is>
      </c>
      <c r="B1" s="2" t="inlineStr">
        <is>
          <t>1 Months Ended</t>
        </is>
      </c>
      <c r="F1" s="2" t="inlineStr">
        <is>
          <t>12 Months Ended</t>
        </is>
      </c>
    </row>
    <row r="2">
      <c r="B2" s="2" t="inlineStr">
        <is>
          <t>Apr. 30, 2021</t>
        </is>
      </c>
      <c r="C2" s="2" t="inlineStr">
        <is>
          <t>Aug. 26, 2019</t>
        </is>
      </c>
      <c r="D2" s="2" t="inlineStr">
        <is>
          <t>Jul. 31, 2019</t>
        </is>
      </c>
      <c r="E2" s="2" t="inlineStr">
        <is>
          <t>Oct. 31, 2018</t>
        </is>
      </c>
      <c r="F2" s="2" t="inlineStr">
        <is>
          <t>Nov. 30, 2021</t>
        </is>
      </c>
      <c r="G2" s="2" t="inlineStr">
        <is>
          <t>Nov. 30, 2020</t>
        </is>
      </c>
      <c r="H2" s="2" t="inlineStr">
        <is>
          <t>Nov. 30, 2019</t>
        </is>
      </c>
      <c r="I2" s="2" t="inlineStr">
        <is>
          <t>Nov. 30, 2018</t>
        </is>
      </c>
      <c r="J2" s="2" t="inlineStr">
        <is>
          <t>Aug. 31, 2021</t>
        </is>
      </c>
    </row>
    <row r="3">
      <c r="A3" s="4" t="inlineStr">
        <is>
          <t>Common shares, issued</t>
        </is>
      </c>
      <c r="D3" s="5" t="n">
        <v>10279</v>
      </c>
      <c r="F3" s="5" t="n">
        <v>33092665</v>
      </c>
      <c r="G3" s="5" t="n">
        <v>23678105</v>
      </c>
      <c r="J3" s="5" t="n">
        <v>2775231</v>
      </c>
    </row>
    <row r="4">
      <c r="A4" s="4" t="inlineStr">
        <is>
          <t>Private placement offering of an aggregate of common shares</t>
        </is>
      </c>
      <c r="B4" s="5" t="n">
        <v>9414560</v>
      </c>
    </row>
    <row r="5">
      <c r="A5" s="4" t="inlineStr">
        <is>
          <t>Share issued, price per share</t>
        </is>
      </c>
      <c r="B5" s="7" t="n">
        <v>0.41</v>
      </c>
    </row>
    <row r="6">
      <c r="A6" s="4" t="inlineStr">
        <is>
          <t>Private placement offering of an aggregate of common value</t>
        </is>
      </c>
      <c r="B6" s="6" t="n">
        <v>3069448</v>
      </c>
    </row>
    <row r="7">
      <c r="A7" s="4" t="inlineStr">
        <is>
          <t>Direct costs</t>
        </is>
      </c>
      <c r="F7" s="6" t="n">
        <v>656383</v>
      </c>
    </row>
    <row r="8">
      <c r="A8" s="4" t="inlineStr">
        <is>
          <t>Prefunded units, issued</t>
        </is>
      </c>
      <c r="E8" s="5" t="n">
        <v>16563335</v>
      </c>
    </row>
    <row r="9">
      <c r="A9" s="4" t="inlineStr">
        <is>
          <t>Proceeds from issuance or sale of equity</t>
        </is>
      </c>
      <c r="E9" s="6" t="n">
        <v>14344906</v>
      </c>
    </row>
    <row r="10">
      <c r="A10" s="4" t="inlineStr">
        <is>
          <t>Common stock value, issued</t>
        </is>
      </c>
      <c r="E10" s="5" t="n">
        <v>1808952</v>
      </c>
    </row>
    <row r="11">
      <c r="A11" s="4" t="inlineStr">
        <is>
          <t>Payment of stock issuance costs</t>
        </is>
      </c>
      <c r="E11" s="5" t="n">
        <v>2738710</v>
      </c>
    </row>
    <row r="12">
      <c r="A12" s="4" t="inlineStr">
        <is>
          <t>Stock issuance costs</t>
        </is>
      </c>
      <c r="B12" s="6" t="n">
        <v>38220</v>
      </c>
      <c r="E12" s="5" t="n">
        <v>2738710</v>
      </c>
    </row>
    <row r="13">
      <c r="A13" s="4" t="inlineStr">
        <is>
          <t>Charges from additional paid-in capital to common shares under Capital stock</t>
        </is>
      </c>
      <c r="F13" s="5" t="n">
        <v>0</v>
      </c>
      <c r="G13" s="6" t="n">
        <v>583180</v>
      </c>
    </row>
    <row r="14">
      <c r="A14" s="4" t="inlineStr">
        <is>
          <t>Common shares issued during period upon exercise</t>
        </is>
      </c>
      <c r="I14" s="5" t="n">
        <v>1030000</v>
      </c>
    </row>
    <row r="15">
      <c r="A15" s="4" t="inlineStr">
        <is>
          <t>Common stock</t>
        </is>
      </c>
      <c r="F15" s="6" t="n">
        <v>49175630</v>
      </c>
      <c r="G15" s="6" t="n">
        <v>46144402</v>
      </c>
    </row>
    <row r="16">
      <c r="A16" s="4" t="inlineStr">
        <is>
          <t>Issuance cost</t>
        </is>
      </c>
      <c r="C16" s="6" t="n">
        <v>15800</v>
      </c>
    </row>
    <row r="17">
      <c r="A17" s="4" t="inlineStr">
        <is>
          <t>Officers and Directors</t>
        </is>
      </c>
    </row>
    <row r="18">
      <c r="A18" s="4" t="inlineStr">
        <is>
          <t>Warrants to purchase</t>
        </is>
      </c>
      <c r="F18" s="5" t="n">
        <v>441666</v>
      </c>
    </row>
    <row r="19">
      <c r="A19" s="4" t="inlineStr">
        <is>
          <t>Noncontrolling interest, ownership percentage by noncontrolling owners</t>
        </is>
      </c>
      <c r="F19" s="4" t="inlineStr">
        <is>
          <t>1.70%</t>
        </is>
      </c>
      <c r="G19" s="4" t="inlineStr">
        <is>
          <t>2.40%</t>
        </is>
      </c>
      <c r="J19" s="4" t="inlineStr">
        <is>
          <t>2.40%</t>
        </is>
      </c>
    </row>
    <row r="20">
      <c r="A20" s="4" t="inlineStr">
        <is>
          <t>Common stock</t>
        </is>
      </c>
      <c r="F20" s="5" t="n">
        <v>883333</v>
      </c>
    </row>
    <row r="21">
      <c r="A21" s="4" t="inlineStr">
        <is>
          <t>Common stock price</t>
        </is>
      </c>
      <c r="F21" s="6" t="n">
        <v>6</v>
      </c>
    </row>
    <row r="22">
      <c r="A22" s="4" t="inlineStr">
        <is>
          <t>October 2018 Placement Agent Warrants [Member]</t>
        </is>
      </c>
    </row>
    <row r="23">
      <c r="A23" s="4" t="inlineStr">
        <is>
          <t>Payment of stock issuance costs</t>
        </is>
      </c>
      <c r="E23" s="5" t="n">
        <v>461697</v>
      </c>
    </row>
    <row r="24">
      <c r="A24" s="4" t="inlineStr">
        <is>
          <t>Stock issuance costs</t>
        </is>
      </c>
      <c r="E24" s="6" t="n">
        <v>461697</v>
      </c>
    </row>
    <row r="25">
      <c r="A25" s="4" t="inlineStr">
        <is>
          <t>Warrants, exercise price</t>
        </is>
      </c>
      <c r="E25" s="8" t="n">
        <v>0.9375</v>
      </c>
    </row>
    <row r="26">
      <c r="A26" s="4" t="inlineStr">
        <is>
          <t>Warrants, issued</t>
        </is>
      </c>
      <c r="E26" s="5" t="n">
        <v>1160314</v>
      </c>
    </row>
    <row r="27">
      <c r="A27" s="4" t="inlineStr">
        <is>
          <t>Number of securities called by warrants or rights</t>
        </is>
      </c>
      <c r="E27" s="5" t="n">
        <v>1160314</v>
      </c>
    </row>
    <row r="28">
      <c r="A28" s="4" t="inlineStr">
        <is>
          <t>2018 Unit Warrants [Member]</t>
        </is>
      </c>
    </row>
    <row r="29">
      <c r="A29" s="4" t="inlineStr">
        <is>
          <t>Share issued, price per share</t>
        </is>
      </c>
      <c r="E29" s="7" t="n">
        <v>0.75</v>
      </c>
      <c r="J29" s="7" t="n">
        <v>0.75</v>
      </c>
    </row>
    <row r="30">
      <c r="A30" s="4" t="inlineStr">
        <is>
          <t>Warrants, exercise price</t>
        </is>
      </c>
      <c r="E30" s="7" t="n">
        <v>0.75</v>
      </c>
    </row>
    <row r="31">
      <c r="A31" s="4" t="inlineStr">
        <is>
          <t>Sale of stock</t>
        </is>
      </c>
      <c r="E31" s="5" t="n">
        <v>827970</v>
      </c>
    </row>
    <row r="32">
      <c r="A32" s="4" t="inlineStr">
        <is>
          <t>2018 Option Warrants [Member]</t>
        </is>
      </c>
    </row>
    <row r="33">
      <c r="A33" s="4" t="inlineStr">
        <is>
          <t>Warrants, exercise price</t>
        </is>
      </c>
      <c r="G33" s="7" t="n">
        <v>0.75</v>
      </c>
    </row>
    <row r="34">
      <c r="A34" s="4" t="inlineStr">
        <is>
          <t>Additional common stock and Warrants Issued</t>
        </is>
      </c>
      <c r="E34" s="5" t="n">
        <v>1947261</v>
      </c>
    </row>
    <row r="35">
      <c r="A35" s="4" t="inlineStr">
        <is>
          <t>2018 Firm Warrants [Member]</t>
        </is>
      </c>
    </row>
    <row r="36">
      <c r="A36" s="4" t="inlineStr">
        <is>
          <t>Warrants, issued</t>
        </is>
      </c>
      <c r="E36" s="5" t="n">
        <v>20000000</v>
      </c>
    </row>
    <row r="37">
      <c r="A37" s="4" t="inlineStr">
        <is>
          <t>Warrants issued value</t>
        </is>
      </c>
      <c r="E37" s="6" t="n">
        <v>279086</v>
      </c>
    </row>
    <row r="38">
      <c r="A38" s="4" t="inlineStr">
        <is>
          <t>2018 Pre-Funded Warrants [Member]</t>
        </is>
      </c>
    </row>
    <row r="39">
      <c r="A39" s="4" t="inlineStr">
        <is>
          <t>Charges from additional paid-in capital to common shares under Capital stock</t>
        </is>
      </c>
      <c r="D39" s="6" t="n">
        <v>225612</v>
      </c>
      <c r="G39" s="6" t="n">
        <v>583180</v>
      </c>
      <c r="H39" s="6" t="n">
        <v>979705</v>
      </c>
    </row>
    <row r="40">
      <c r="A40" s="4" t="inlineStr">
        <is>
          <t>Common shares issued during period upon exercise</t>
        </is>
      </c>
      <c r="D40" s="5" t="n">
        <v>10279</v>
      </c>
      <c r="G40" s="5" t="n">
        <v>1592249</v>
      </c>
      <c r="H40" s="5" t="n">
        <v>2793334</v>
      </c>
      <c r="I40" s="5" t="n">
        <v>1030000</v>
      </c>
    </row>
    <row r="41">
      <c r="A41" s="4" t="inlineStr">
        <is>
          <t>Warrants, exercise price</t>
        </is>
      </c>
      <c r="E41" s="7" t="n">
        <v>0.01</v>
      </c>
    </row>
    <row r="42">
      <c r="A42" s="4" t="inlineStr">
        <is>
          <t>Warrants, issued</t>
        </is>
      </c>
      <c r="E42" s="5" t="n">
        <v>16563335</v>
      </c>
    </row>
    <row r="43">
      <c r="A43" s="4" t="inlineStr">
        <is>
          <t>Warrants issued value</t>
        </is>
      </c>
      <c r="E43" s="6" t="n">
        <v>12256868</v>
      </c>
    </row>
    <row r="44">
      <c r="A44" s="4" t="inlineStr">
        <is>
          <t>Proceeds from common shares issued during period upon exercise</t>
        </is>
      </c>
      <c r="G44" s="6" t="n">
        <v>0</v>
      </c>
      <c r="H44" s="6" t="n">
        <v>27953</v>
      </c>
    </row>
    <row r="45">
      <c r="A45" s="4" t="inlineStr">
        <is>
          <t>Warrant [Member]</t>
        </is>
      </c>
    </row>
    <row r="46">
      <c r="A46" s="4" t="inlineStr">
        <is>
          <t>Exercise price</t>
        </is>
      </c>
      <c r="G46" s="7" t="n">
        <v>7.5</v>
      </c>
    </row>
    <row r="47">
      <c r="A47" s="4" t="inlineStr">
        <is>
          <t>Common stock</t>
        </is>
      </c>
      <c r="G47" s="6" t="n">
        <v>4184520</v>
      </c>
    </row>
    <row r="48">
      <c r="A48" s="4" t="inlineStr">
        <is>
          <t>Capital stock</t>
        </is>
      </c>
      <c r="G48" s="6" t="n">
        <v>1115480</v>
      </c>
    </row>
    <row r="49">
      <c r="A49" s="4" t="inlineStr">
        <is>
          <t>Issuance cost</t>
        </is>
      </c>
      <c r="F49" s="6" t="n">
        <v>831357</v>
      </c>
    </row>
    <row r="50">
      <c r="A50" s="4" t="inlineStr">
        <is>
          <t>Additional paid in capital</t>
        </is>
      </c>
      <c r="F50" s="6" t="n">
        <v>1115480</v>
      </c>
    </row>
    <row r="51">
      <c r="A51" s="4" t="inlineStr">
        <is>
          <t>Warrants to purchase</t>
        </is>
      </c>
      <c r="F51" s="5" t="n">
        <v>44166</v>
      </c>
    </row>
    <row r="52">
      <c r="A52" s="4" t="inlineStr">
        <is>
          <t>Warrant [Member] | Over-Allotment Option [Member]</t>
        </is>
      </c>
    </row>
    <row r="53">
      <c r="A53" s="4" t="inlineStr">
        <is>
          <t>Share issued, price per share</t>
        </is>
      </c>
      <c r="J53" s="9" t="n">
        <v>0.01</v>
      </c>
    </row>
    <row r="54">
      <c r="A54" s="4" t="inlineStr">
        <is>
          <t>Additional Paid In Capital [Member]</t>
        </is>
      </c>
    </row>
    <row r="55">
      <c r="A55" s="4" t="inlineStr">
        <is>
          <t>Direct costs</t>
        </is>
      </c>
      <c r="F55" s="6" t="n">
        <v>174974</v>
      </c>
    </row>
    <row r="56">
      <c r="A56" s="4" t="inlineStr">
        <is>
          <t>Stock issuance costs</t>
        </is>
      </c>
      <c r="E56" s="6" t="n">
        <v>2393347</v>
      </c>
    </row>
    <row r="57">
      <c r="A57" s="4" t="inlineStr">
        <is>
          <t>Capital Units [Member]</t>
        </is>
      </c>
    </row>
    <row r="58">
      <c r="A58" s="4" t="inlineStr">
        <is>
          <t>Direct costs</t>
        </is>
      </c>
      <c r="F58" s="6" t="n">
        <v>656383</v>
      </c>
    </row>
    <row r="59">
      <c r="A59" s="4" t="inlineStr">
        <is>
          <t>Common Stock [Member] | Over-Allotment Option [Member]</t>
        </is>
      </c>
    </row>
    <row r="60">
      <c r="A60" s="4" t="inlineStr">
        <is>
          <t>Share issued, price per share</t>
        </is>
      </c>
      <c r="J60" s="7" t="n">
        <v>0.74</v>
      </c>
    </row>
    <row r="61">
      <c r="A61" s="4" t="inlineStr">
        <is>
          <t>2018 Pre-Funded Units [Member]</t>
        </is>
      </c>
    </row>
    <row r="62">
      <c r="A62" s="4" t="inlineStr">
        <is>
          <t>Share issued, price per share</t>
        </is>
      </c>
      <c r="E62" s="7" t="n">
        <v>0.74</v>
      </c>
    </row>
    <row r="63">
      <c r="A63" s="4" t="inlineStr">
        <is>
          <t>Prefunded units, issued</t>
        </is>
      </c>
      <c r="E63" s="5" t="n">
        <v>16563335</v>
      </c>
    </row>
  </sheetData>
  <mergeCells count="3">
    <mergeCell ref="A1:A2"/>
    <mergeCell ref="B1:E1"/>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25" customWidth="1" min="4" max="4"/>
  </cols>
  <sheetData>
    <row r="1">
      <c r="A1" s="1" t="inlineStr">
        <is>
          <t>Options (Details) - $ / shares</t>
        </is>
      </c>
      <c r="B1" s="2" t="inlineStr">
        <is>
          <t>12 Months Ended</t>
        </is>
      </c>
    </row>
    <row r="2">
      <c r="B2" s="2" t="inlineStr">
        <is>
          <t>Nov. 30, 2021</t>
        </is>
      </c>
      <c r="C2" s="2" t="inlineStr">
        <is>
          <t>Nov. 30, 2020</t>
        </is>
      </c>
      <c r="D2" s="2" t="inlineStr">
        <is>
          <t>Nov. 30, 2019</t>
        </is>
      </c>
    </row>
    <row r="3">
      <c r="A3" s="4" t="inlineStr">
        <is>
          <t>Minimum [Member]</t>
        </is>
      </c>
    </row>
    <row r="4">
      <c r="A4" s="4" t="inlineStr">
        <is>
          <t>Volatility</t>
        </is>
      </c>
      <c r="B4" s="4" t="inlineStr">
        <is>
          <t>0.00%</t>
        </is>
      </c>
      <c r="C4" s="4" t="inlineStr">
        <is>
          <t>0.00%</t>
        </is>
      </c>
      <c r="D4" s="4" t="inlineStr">
        <is>
          <t>93.90%</t>
        </is>
      </c>
    </row>
    <row r="5">
      <c r="A5" s="4" t="inlineStr">
        <is>
          <t>Risk-free interest rate</t>
        </is>
      </c>
      <c r="B5" s="4" t="inlineStr">
        <is>
          <t>0.00%</t>
        </is>
      </c>
      <c r="C5" s="4" t="inlineStr">
        <is>
          <t>0.00%</t>
        </is>
      </c>
      <c r="D5" s="4" t="inlineStr">
        <is>
          <t>1.62%</t>
        </is>
      </c>
    </row>
    <row r="6">
      <c r="A6" s="4" t="inlineStr">
        <is>
          <t>Expected life (in years)</t>
        </is>
      </c>
      <c r="D6" s="4" t="inlineStr">
        <is>
          <t>5 years 9 months 11 days</t>
        </is>
      </c>
    </row>
    <row r="7">
      <c r="A7" s="4" t="inlineStr">
        <is>
          <t>The weighted average grant date fair value of options granted</t>
        </is>
      </c>
      <c r="D7" s="7" t="n">
        <v>0.28</v>
      </c>
    </row>
    <row r="8">
      <c r="A8" s="4" t="inlineStr">
        <is>
          <t>Maximum [Member]</t>
        </is>
      </c>
    </row>
    <row r="9">
      <c r="A9" s="4" t="inlineStr">
        <is>
          <t>Volatility</t>
        </is>
      </c>
      <c r="B9" s="4" t="inlineStr">
        <is>
          <t>0.00%</t>
        </is>
      </c>
      <c r="C9" s="4" t="inlineStr">
        <is>
          <t>0.00%</t>
        </is>
      </c>
      <c r="D9" s="4" t="inlineStr">
        <is>
          <t>111.93%</t>
        </is>
      </c>
    </row>
    <row r="10">
      <c r="A10" s="4" t="inlineStr">
        <is>
          <t>Risk-free interest rate</t>
        </is>
      </c>
      <c r="B10" s="4" t="inlineStr">
        <is>
          <t>0.00%</t>
        </is>
      </c>
      <c r="C10" s="4" t="inlineStr">
        <is>
          <t>0.00%</t>
        </is>
      </c>
      <c r="D10" s="4" t="inlineStr">
        <is>
          <t>1.90%</t>
        </is>
      </c>
    </row>
    <row r="11">
      <c r="A11" s="4" t="inlineStr">
        <is>
          <t>Expected life (in years)</t>
        </is>
      </c>
      <c r="D11" s="4" t="inlineStr">
        <is>
          <t>10 years</t>
        </is>
      </c>
    </row>
    <row r="12">
      <c r="A12" s="4" t="inlineStr">
        <is>
          <t>The weighted average grant date fair value of options granted</t>
        </is>
      </c>
      <c r="D12" s="7" t="n">
        <v>0.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Options (Details 1) - $ / shares</t>
        </is>
      </c>
      <c r="B1" s="2" t="inlineStr">
        <is>
          <t>12 Months Ended</t>
        </is>
      </c>
    </row>
    <row r="2">
      <c r="B2" s="2" t="inlineStr">
        <is>
          <t>Nov. 30, 2021</t>
        </is>
      </c>
      <c r="C2" s="2" t="inlineStr">
        <is>
          <t>Nov. 30, 2020</t>
        </is>
      </c>
      <c r="D2" s="2" t="inlineStr">
        <is>
          <t>Nov. 30, 2019</t>
        </is>
      </c>
      <c r="E2" s="2" t="inlineStr">
        <is>
          <t>Dec. 31, 2018</t>
        </is>
      </c>
    </row>
    <row r="3">
      <c r="A3" s="3" t="inlineStr">
        <is>
          <t>Options</t>
        </is>
      </c>
    </row>
    <row r="4">
      <c r="A4" s="4" t="inlineStr">
        <is>
          <t>Options outstanding, ending</t>
        </is>
      </c>
      <c r="B4" s="5" t="n">
        <v>2353829</v>
      </c>
      <c r="C4" s="5" t="n">
        <v>1697638</v>
      </c>
    </row>
    <row r="5">
      <c r="A5" s="4" t="inlineStr">
        <is>
          <t>Expired</t>
        </is>
      </c>
      <c r="B5" s="5" t="n">
        <v>-44900</v>
      </c>
      <c r="C5" s="5" t="n">
        <v>-329694</v>
      </c>
    </row>
    <row r="6">
      <c r="A6" s="4" t="inlineStr">
        <is>
          <t>Cancelled</t>
        </is>
      </c>
      <c r="B6" s="5" t="n">
        <v>-156572</v>
      </c>
      <c r="D6" s="5" t="n">
        <v>-28432</v>
      </c>
    </row>
    <row r="7">
      <c r="A7" s="4" t="inlineStr">
        <is>
          <t>Forfeited</t>
        </is>
      </c>
      <c r="B7" s="5" t="n">
        <v>-6666</v>
      </c>
      <c r="D7" s="5" t="n">
        <v>-60390</v>
      </c>
    </row>
    <row r="8">
      <c r="A8" s="4" t="inlineStr">
        <is>
          <t>Options exercisable</t>
        </is>
      </c>
      <c r="B8" s="5" t="n">
        <v>1489500</v>
      </c>
      <c r="C8" s="5" t="n">
        <v>1231309</v>
      </c>
      <c r="E8" s="5" t="n">
        <v>1122189</v>
      </c>
    </row>
    <row r="9">
      <c r="A9" s="4" t="inlineStr">
        <is>
          <t>Weighted average exercise price outstanding, ending</t>
        </is>
      </c>
      <c r="C9" s="7" t="n">
        <v>2.92</v>
      </c>
      <c r="D9" s="7" t="n">
        <v>8.35</v>
      </c>
    </row>
    <row r="10">
      <c r="A10" s="4" t="inlineStr">
        <is>
          <t>Expired</t>
        </is>
      </c>
      <c r="B10" s="6" t="n">
        <v>0</v>
      </c>
      <c r="D10" s="9" t="n">
        <v>31.54</v>
      </c>
    </row>
    <row r="11">
      <c r="A11" s="4" t="inlineStr">
        <is>
          <t>Cancelled</t>
        </is>
      </c>
      <c r="C11" s="9" t="n">
        <v>0.38</v>
      </c>
    </row>
    <row r="12">
      <c r="A12" s="4" t="inlineStr">
        <is>
          <t>Forfeited</t>
        </is>
      </c>
      <c r="B12" s="5" t="n">
        <v>0</v>
      </c>
      <c r="C12" s="9" t="n">
        <v>0.35</v>
      </c>
      <c r="D12" s="9" t="n">
        <v>1.41</v>
      </c>
    </row>
    <row r="13">
      <c r="A13" s="4" t="inlineStr">
        <is>
          <t>Weighted average exercise price exercisable</t>
        </is>
      </c>
      <c r="E13" s="7" t="n">
        <v>8.35</v>
      </c>
    </row>
    <row r="14">
      <c r="A14" s="4" t="inlineStr">
        <is>
          <t>Weighted average grant date fair value, ending</t>
        </is>
      </c>
      <c r="C14" s="9" t="n">
        <v>1.99</v>
      </c>
      <c r="D14" s="9" t="n">
        <v>4.3</v>
      </c>
    </row>
    <row r="15">
      <c r="A15" s="4" t="inlineStr">
        <is>
          <t>Expired</t>
        </is>
      </c>
      <c r="B15" s="5" t="n">
        <v>0</v>
      </c>
      <c r="C15" s="9" t="n">
        <v>19.68</v>
      </c>
      <c r="D15" s="9" t="n">
        <v>14.27</v>
      </c>
    </row>
    <row r="16">
      <c r="A16" s="4" t="inlineStr">
        <is>
          <t>Cancelled</t>
        </is>
      </c>
      <c r="C16" s="9" t="n">
        <v>0.78</v>
      </c>
    </row>
    <row r="17">
      <c r="A17" s="4" t="inlineStr">
        <is>
          <t>Forfeited</t>
        </is>
      </c>
      <c r="B17" s="6" t="n">
        <v>0</v>
      </c>
      <c r="C17" s="9" t="n">
        <v>0.22</v>
      </c>
      <c r="D17" s="9" t="n">
        <v>0.8</v>
      </c>
    </row>
    <row r="18">
      <c r="A18" s="4" t="inlineStr">
        <is>
          <t>Weighted average grant date fair value exercisable</t>
        </is>
      </c>
      <c r="C18" s="7" t="n">
        <v>2.64</v>
      </c>
      <c r="D18" s="7" t="n">
        <v>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 width="14" customWidth="1" min="5" max="5"/>
  </cols>
  <sheetData>
    <row r="1">
      <c r="A1" s="1" t="inlineStr">
        <is>
          <t>Options (Details 2) - shares</t>
        </is>
      </c>
      <c r="B1" s="2" t="inlineStr">
        <is>
          <t>12 Months Ended</t>
        </is>
      </c>
    </row>
    <row r="2">
      <c r="B2" s="2" t="inlineStr">
        <is>
          <t>Nov. 30, 2021</t>
        </is>
      </c>
      <c r="C2" s="2" t="inlineStr">
        <is>
          <t>Nov. 30, 2020</t>
        </is>
      </c>
      <c r="D2" s="2" t="inlineStr">
        <is>
          <t>Nov. 30, 2019</t>
        </is>
      </c>
      <c r="E2" s="2" t="inlineStr">
        <is>
          <t>Dec. 31, 2018</t>
        </is>
      </c>
    </row>
    <row r="3">
      <c r="A3" s="4" t="inlineStr">
        <is>
          <t>Expired</t>
        </is>
      </c>
      <c r="B3" s="5" t="n">
        <v>44900</v>
      </c>
      <c r="C3" s="5" t="n">
        <v>329694</v>
      </c>
    </row>
    <row r="4">
      <c r="A4" s="4" t="inlineStr">
        <is>
          <t>Cancelled</t>
        </is>
      </c>
      <c r="B4" s="5" t="n">
        <v>156572</v>
      </c>
      <c r="D4" s="5" t="n">
        <v>28432</v>
      </c>
    </row>
    <row r="5">
      <c r="A5" s="4" t="inlineStr">
        <is>
          <t>Options exercisable</t>
        </is>
      </c>
      <c r="B5" s="5" t="n">
        <v>1489500</v>
      </c>
      <c r="C5" s="5" t="n">
        <v>1231309</v>
      </c>
      <c r="E5" s="5" t="n">
        <v>1122189</v>
      </c>
    </row>
    <row r="6">
      <c r="A6" s="4" t="inlineStr">
        <is>
          <t>Option [Member]</t>
        </is>
      </c>
    </row>
    <row r="7">
      <c r="A7" s="4" t="inlineStr">
        <is>
          <t>Expired</t>
        </is>
      </c>
      <c r="B7" s="5" t="n">
        <v>-44900</v>
      </c>
    </row>
    <row r="8">
      <c r="A8" s="4" t="inlineStr">
        <is>
          <t>Cancelled</t>
        </is>
      </c>
      <c r="B8" s="5" t="n">
        <v>-156572</v>
      </c>
    </row>
    <row r="9">
      <c r="A9" s="4" t="inlineStr">
        <is>
          <t>Options outstanding, ending</t>
        </is>
      </c>
      <c r="B9" s="5" t="n">
        <v>2353829</v>
      </c>
    </row>
    <row r="10">
      <c r="A10" s="4" t="inlineStr">
        <is>
          <t>Options exercisable</t>
        </is>
      </c>
      <c r="C10" s="5" t="n">
        <v>12313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ptions (Details 3) - USD ($)</t>
        </is>
      </c>
      <c r="B1" s="2" t="inlineStr">
        <is>
          <t>12 Months Ended</t>
        </is>
      </c>
    </row>
    <row r="2">
      <c r="B2" s="2" t="inlineStr">
        <is>
          <t>Nov. 30, 2021</t>
        </is>
      </c>
      <c r="C2" s="2" t="inlineStr">
        <is>
          <t>Nov. 30, 2020</t>
        </is>
      </c>
      <c r="D2" s="2" t="inlineStr">
        <is>
          <t>Nov. 30, 2019</t>
        </is>
      </c>
    </row>
    <row r="3">
      <c r="A3" s="4" t="inlineStr">
        <is>
          <t>Stock based compensation expense components</t>
        </is>
      </c>
      <c r="B3" s="6" t="n">
        <v>11985</v>
      </c>
      <c r="C3" s="6" t="n">
        <v>71645</v>
      </c>
      <c r="D3" s="6" t="n">
        <v>264568</v>
      </c>
    </row>
    <row r="4">
      <c r="A4" s="4" t="inlineStr">
        <is>
          <t>Research and Development Expense</t>
        </is>
      </c>
    </row>
    <row r="5">
      <c r="A5" s="4" t="inlineStr">
        <is>
          <t>Stock based compensation expense components</t>
        </is>
      </c>
      <c r="B5" s="5" t="n">
        <v>9719</v>
      </c>
      <c r="C5" s="5" t="n">
        <v>60446</v>
      </c>
      <c r="D5" s="5" t="n">
        <v>212357</v>
      </c>
    </row>
    <row r="6">
      <c r="A6" s="4" t="inlineStr">
        <is>
          <t>Selling, General and Administrative Expenses</t>
        </is>
      </c>
    </row>
    <row r="7">
      <c r="A7" s="4" t="inlineStr">
        <is>
          <t>Stock based compensation expense components</t>
        </is>
      </c>
      <c r="B7" s="6" t="n">
        <v>2266</v>
      </c>
      <c r="C7" s="6" t="n">
        <v>11199</v>
      </c>
      <c r="D7" s="6" t="n">
        <v>522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Details Narrative) - USD ($)</t>
        </is>
      </c>
      <c r="B1" s="2" t="inlineStr">
        <is>
          <t>12 Months Ended</t>
        </is>
      </c>
    </row>
    <row r="2">
      <c r="B2" s="2" t="inlineStr">
        <is>
          <t>Nov. 30, 2021</t>
        </is>
      </c>
      <c r="C2" s="2" t="inlineStr">
        <is>
          <t>Nov. 30, 2020</t>
        </is>
      </c>
      <c r="D2" s="2" t="inlineStr">
        <is>
          <t>Nov. 30, 2019</t>
        </is>
      </c>
    </row>
    <row r="3">
      <c r="A3" s="4" t="inlineStr">
        <is>
          <t>Unrecognized compensation cost</t>
        </is>
      </c>
      <c r="B3" s="6" t="n">
        <v>0</v>
      </c>
      <c r="C3" s="6" t="n">
        <v>0</v>
      </c>
      <c r="D3" s="6" t="n">
        <v>0</v>
      </c>
    </row>
    <row r="4">
      <c r="A4" s="4" t="inlineStr">
        <is>
          <t>Stock options vested</t>
        </is>
      </c>
      <c r="B4" s="5" t="n">
        <v>276394</v>
      </c>
    </row>
    <row r="5">
      <c r="A5" s="4" t="inlineStr">
        <is>
          <t>Share-based compensation arrangement by share-based payment award, options, grants in period</t>
        </is>
      </c>
      <c r="B5" s="5" t="n">
        <v>0</v>
      </c>
      <c r="C5" s="5" t="n">
        <v>0</v>
      </c>
      <c r="D5" s="5" t="n">
        <v>1687000</v>
      </c>
    </row>
    <row r="6">
      <c r="A6" s="4" t="inlineStr">
        <is>
          <t>Options exercised</t>
        </is>
      </c>
      <c r="B6" s="6" t="n">
        <v>0</v>
      </c>
      <c r="C6" s="6" t="n">
        <v>0</v>
      </c>
      <c r="D6" s="6" t="n">
        <v>0</v>
      </c>
    </row>
    <row r="7">
      <c r="A7" s="4" t="inlineStr">
        <is>
          <t>Stock option share-based compensation forfeiture rate</t>
        </is>
      </c>
      <c r="B7" s="4" t="inlineStr">
        <is>
          <t>4.00%</t>
        </is>
      </c>
      <c r="C7" s="4" t="inlineStr">
        <is>
          <t>4.00%</t>
        </is>
      </c>
      <c r="D7" s="4" t="inlineStr">
        <is>
          <t>4.00%</t>
        </is>
      </c>
    </row>
    <row r="8">
      <c r="A8" s="4" t="inlineStr">
        <is>
          <t>Board Of Directors Chairman [Member]</t>
        </is>
      </c>
    </row>
    <row r="9">
      <c r="A9" s="4" t="inlineStr">
        <is>
          <t>Share-based compensation arrangement by share-based payment award, options, grants in period</t>
        </is>
      </c>
      <c r="B9" s="5" t="n">
        <v>0</v>
      </c>
      <c r="C9" s="5" t="n">
        <v>0</v>
      </c>
      <c r="D9" s="5" t="n">
        <v>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ferred Share Units (Details Narrative) - USD ($)</t>
        </is>
      </c>
      <c r="B1" s="2" t="inlineStr">
        <is>
          <t>12 Months Ended</t>
        </is>
      </c>
    </row>
    <row r="2">
      <c r="B2" s="2" t="inlineStr">
        <is>
          <t>Nov. 30, 2021</t>
        </is>
      </c>
      <c r="C2" s="2" t="inlineStr">
        <is>
          <t>Nov. 30, 2020</t>
        </is>
      </c>
      <c r="D2" s="2" t="inlineStr">
        <is>
          <t>Nov. 30, 2019</t>
        </is>
      </c>
      <c r="E2" s="2" t="inlineStr">
        <is>
          <t>May 28, 2010</t>
        </is>
      </c>
    </row>
    <row r="3">
      <c r="A3" s="4" t="inlineStr">
        <is>
          <t>Charges from additional paid-in capital to common shares under Capital stock</t>
        </is>
      </c>
      <c r="B3" s="6" t="n">
        <v>0</v>
      </c>
      <c r="C3" s="6" t="n">
        <v>583180</v>
      </c>
    </row>
    <row r="4">
      <c r="A4" s="4" t="inlineStr">
        <is>
          <t>Deferred Share Units</t>
        </is>
      </c>
    </row>
    <row r="5">
      <c r="A5" s="4" t="inlineStr">
        <is>
          <t>Common shares reserved maximum for issuance under the plan</t>
        </is>
      </c>
      <c r="E5" s="5" t="n">
        <v>11000</v>
      </c>
    </row>
    <row r="6">
      <c r="A6" s="4" t="inlineStr">
        <is>
          <t>Outstanding shares</t>
        </is>
      </c>
      <c r="B6" s="5" t="n">
        <v>0</v>
      </c>
      <c r="C6" s="5" t="n">
        <v>0</v>
      </c>
      <c r="D6" s="5" t="n">
        <v>0</v>
      </c>
    </row>
    <row r="7">
      <c r="A7" s="4" t="inlineStr">
        <is>
          <t>Shares exercised</t>
        </is>
      </c>
      <c r="B7" s="5" t="n">
        <v>0</v>
      </c>
      <c r="C7" s="5" t="n">
        <v>0</v>
      </c>
      <c r="D7" s="5" t="n">
        <v>10279</v>
      </c>
    </row>
    <row r="8">
      <c r="A8" s="4" t="inlineStr">
        <is>
          <t>Share-based compensation arrangement by share-based payment award, number of shares available for grant</t>
        </is>
      </c>
      <c r="B8" s="5" t="n">
        <v>11000</v>
      </c>
      <c r="C8" s="5" t="n">
        <v>11000</v>
      </c>
      <c r="D8" s="5" t="n">
        <v>11000</v>
      </c>
    </row>
    <row r="9">
      <c r="A9" s="4" t="inlineStr">
        <is>
          <t>Charges from additional paid-in capital to common shares under Capital stock</t>
        </is>
      </c>
      <c r="B9" s="6" t="n">
        <v>0</v>
      </c>
      <c r="C9" s="6" t="n">
        <v>0</v>
      </c>
      <c r="D9" s="6" t="n">
        <v>2256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9" customWidth="1" min="2" max="2"/>
  </cols>
  <sheetData>
    <row r="1">
      <c r="A1" s="1" t="inlineStr">
        <is>
          <t>Restricted share units (Details Narrative)</t>
        </is>
      </c>
      <c r="B1" s="2" t="inlineStr">
        <is>
          <t>May 28, 2010shares</t>
        </is>
      </c>
    </row>
    <row r="2">
      <c r="A2" s="3" t="inlineStr">
        <is>
          <t>Restricted share units</t>
        </is>
      </c>
    </row>
    <row r="3">
      <c r="A3" s="4" t="inlineStr">
        <is>
          <t>Restricted Share Unit reserved maximum for issuance under the plan</t>
        </is>
      </c>
      <c r="B3" s="5" t="n">
        <v>3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Warrants (Details) - $ / shares</t>
        </is>
      </c>
      <c r="B1" s="2" t="inlineStr">
        <is>
          <t>12 Months Ended</t>
        </is>
      </c>
    </row>
    <row r="2">
      <c r="B2" s="2" t="inlineStr">
        <is>
          <t>Nov. 30, 2021</t>
        </is>
      </c>
      <c r="C2" s="2" t="inlineStr">
        <is>
          <t>Aug. 31, 2021</t>
        </is>
      </c>
      <c r="D2" s="2" t="inlineStr">
        <is>
          <t>Nov. 30, 2020</t>
        </is>
      </c>
      <c r="E2" s="2" t="inlineStr">
        <is>
          <t>Nov. 30, 2019</t>
        </is>
      </c>
    </row>
    <row r="3">
      <c r="A3" s="4" t="inlineStr">
        <is>
          <t>Number outstanding</t>
        </is>
      </c>
      <c r="B3" s="5" t="n">
        <v>21160314</v>
      </c>
      <c r="C3" s="5" t="n">
        <v>21160314</v>
      </c>
      <c r="D3" s="5" t="n">
        <v>21923624</v>
      </c>
      <c r="E3" s="5" t="n">
        <v>23740290</v>
      </c>
    </row>
    <row r="4">
      <c r="A4" s="4" t="inlineStr">
        <is>
          <t>Shares issuable upon exercise</t>
        </is>
      </c>
      <c r="B4" s="5" t="n">
        <v>21160314</v>
      </c>
    </row>
    <row r="5">
      <c r="A5" s="4" t="inlineStr">
        <is>
          <t>2018 Firm Warrants</t>
        </is>
      </c>
    </row>
    <row r="6">
      <c r="A6" s="4" t="inlineStr">
        <is>
          <t>Number outstanding</t>
        </is>
      </c>
      <c r="B6" s="5" t="n">
        <v>20000000</v>
      </c>
      <c r="D6" s="5" t="n">
        <v>20000000</v>
      </c>
      <c r="E6" s="5" t="n">
        <v>20000000</v>
      </c>
    </row>
    <row r="7">
      <c r="A7" s="4" t="inlineStr">
        <is>
          <t>Shares issuable upon exercise</t>
        </is>
      </c>
      <c r="B7" s="5" t="n">
        <v>20000000</v>
      </c>
    </row>
    <row r="8">
      <c r="A8" s="4" t="inlineStr">
        <is>
          <t>Exercise price</t>
        </is>
      </c>
      <c r="B8" s="7" t="n">
        <v>0.75</v>
      </c>
    </row>
    <row r="9">
      <c r="A9" s="4" t="inlineStr">
        <is>
          <t>Expiry</t>
        </is>
      </c>
      <c r="B9" s="4" t="inlineStr">
        <is>
          <t>Oct. 16,
		2023</t>
        </is>
      </c>
    </row>
    <row r="10">
      <c r="A10" s="4" t="inlineStr">
        <is>
          <t>October 2018 Placement Agent Warrants</t>
        </is>
      </c>
    </row>
    <row r="11">
      <c r="A11" s="4" t="inlineStr">
        <is>
          <t>Number outstanding</t>
        </is>
      </c>
      <c r="B11" s="5" t="n">
        <v>1160314</v>
      </c>
      <c r="D11" s="5" t="n">
        <v>1160314</v>
      </c>
      <c r="E11" s="5" t="n">
        <v>1160314</v>
      </c>
    </row>
    <row r="12">
      <c r="A12" s="4" t="inlineStr">
        <is>
          <t>Shares issuable upon exercise</t>
        </is>
      </c>
      <c r="B12" s="5" t="n">
        <v>1160314</v>
      </c>
    </row>
    <row r="13">
      <c r="A13" s="4" t="inlineStr">
        <is>
          <t>Exercise price</t>
        </is>
      </c>
      <c r="B13" s="8" t="n">
        <v>0.9375</v>
      </c>
    </row>
    <row r="14">
      <c r="A14" s="4" t="inlineStr">
        <is>
          <t>Expiry</t>
        </is>
      </c>
      <c r="B14" s="4" t="inlineStr">
        <is>
          <t>Oct. 16,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Warrants (Details 1) - shares</t>
        </is>
      </c>
      <c r="B1" s="2" t="inlineStr">
        <is>
          <t>12 Months Ended</t>
        </is>
      </c>
    </row>
    <row r="2">
      <c r="B2" s="2" t="inlineStr">
        <is>
          <t>Nov. 30, 2021</t>
        </is>
      </c>
      <c r="C2" s="2" t="inlineStr">
        <is>
          <t>Nov. 30, 2020</t>
        </is>
      </c>
    </row>
    <row r="3">
      <c r="A3" s="4" t="inlineStr">
        <is>
          <t>Outstanding, Beginning</t>
        </is>
      </c>
      <c r="B3" s="5" t="n">
        <v>21923624</v>
      </c>
      <c r="C3" s="5" t="n">
        <v>23740290</v>
      </c>
    </row>
    <row r="4">
      <c r="A4" s="4" t="inlineStr">
        <is>
          <t>Issued</t>
        </is>
      </c>
      <c r="B4" s="5" t="n">
        <v>0</v>
      </c>
      <c r="C4" s="5" t="n">
        <v>0</v>
      </c>
    </row>
    <row r="5">
      <c r="A5" s="4" t="inlineStr">
        <is>
          <t>Expired</t>
        </is>
      </c>
      <c r="B5" s="5" t="n">
        <v>-763310</v>
      </c>
      <c r="C5" s="5" t="n">
        <v>-199999</v>
      </c>
    </row>
    <row r="6">
      <c r="A6" s="4" t="inlineStr">
        <is>
          <t>Exercised</t>
        </is>
      </c>
      <c r="B6" s="5" t="n">
        <v>0</v>
      </c>
      <c r="C6" s="5" t="n">
        <v>-1616667</v>
      </c>
    </row>
    <row r="7">
      <c r="A7" s="4" t="inlineStr">
        <is>
          <t>Outstanding, ending</t>
        </is>
      </c>
      <c r="B7" s="5" t="n">
        <v>21160314</v>
      </c>
      <c r="C7" s="5" t="n">
        <v>21923624</v>
      </c>
    </row>
    <row r="8">
      <c r="A8" s="4" t="inlineStr">
        <is>
          <t>2018 Firm Warrants</t>
        </is>
      </c>
    </row>
    <row r="9">
      <c r="A9" s="4" t="inlineStr">
        <is>
          <t>Outstanding, Beginning</t>
        </is>
      </c>
      <c r="B9" s="5" t="n">
        <v>20000000</v>
      </c>
      <c r="C9" s="5" t="n">
        <v>20000000</v>
      </c>
    </row>
    <row r="10">
      <c r="A10" s="4" t="inlineStr">
        <is>
          <t>Issued</t>
        </is>
      </c>
      <c r="B10" s="5" t="n">
        <v>0</v>
      </c>
      <c r="C10" s="5" t="n">
        <v>0</v>
      </c>
    </row>
    <row r="11">
      <c r="A11" s="4" t="inlineStr">
        <is>
          <t>Expired</t>
        </is>
      </c>
      <c r="B11" s="5" t="n">
        <v>0</v>
      </c>
      <c r="C11" s="5" t="n">
        <v>0</v>
      </c>
    </row>
    <row r="12">
      <c r="A12" s="4" t="inlineStr">
        <is>
          <t>Exercised</t>
        </is>
      </c>
      <c r="B12" s="5" t="n">
        <v>0</v>
      </c>
      <c r="C12" s="5" t="n">
        <v>0</v>
      </c>
    </row>
    <row r="13">
      <c r="A13" s="4" t="inlineStr">
        <is>
          <t>Outstanding, ending</t>
        </is>
      </c>
      <c r="B13" s="5" t="n">
        <v>20000000</v>
      </c>
      <c r="C13" s="5" t="n">
        <v>20000000</v>
      </c>
    </row>
    <row r="14">
      <c r="A14" s="4" t="inlineStr">
        <is>
          <t>October 2018 Placement Agent Warrants</t>
        </is>
      </c>
    </row>
    <row r="15">
      <c r="A15" s="4" t="inlineStr">
        <is>
          <t>Outstanding, Beginning</t>
        </is>
      </c>
      <c r="B15" s="5" t="n">
        <v>1160314</v>
      </c>
      <c r="C15" s="5" t="n">
        <v>1160314</v>
      </c>
    </row>
    <row r="16">
      <c r="A16" s="4" t="inlineStr">
        <is>
          <t>Issued</t>
        </is>
      </c>
      <c r="B16" s="5" t="n">
        <v>0</v>
      </c>
      <c r="C16" s="5" t="n">
        <v>0</v>
      </c>
    </row>
    <row r="17">
      <c r="A17" s="4" t="inlineStr">
        <is>
          <t>Expired</t>
        </is>
      </c>
      <c r="B17" s="5" t="n">
        <v>0</v>
      </c>
      <c r="C17" s="5" t="n">
        <v>0</v>
      </c>
    </row>
    <row r="18">
      <c r="A18" s="4" t="inlineStr">
        <is>
          <t>Exercised</t>
        </is>
      </c>
      <c r="B18" s="5" t="n">
        <v>0</v>
      </c>
      <c r="C18" s="5" t="n">
        <v>0</v>
      </c>
    </row>
    <row r="19">
      <c r="A19" s="4" t="inlineStr">
        <is>
          <t>Outstanding, ending</t>
        </is>
      </c>
      <c r="B19" s="5" t="n">
        <v>1160314</v>
      </c>
      <c r="C19" s="5" t="n">
        <v>1160314</v>
      </c>
    </row>
    <row r="20">
      <c r="A20" s="4" t="inlineStr">
        <is>
          <t>June 2016 Warrants</t>
        </is>
      </c>
    </row>
    <row r="21">
      <c r="A21" s="4" t="inlineStr">
        <is>
          <t>Outstanding, Beginning</t>
        </is>
      </c>
      <c r="B21" s="5" t="n">
        <v>277478</v>
      </c>
      <c r="C21" s="5" t="n">
        <v>277478</v>
      </c>
    </row>
    <row r="22">
      <c r="A22" s="4" t="inlineStr">
        <is>
          <t>Issued</t>
        </is>
      </c>
      <c r="B22" s="5" t="n">
        <v>0</v>
      </c>
      <c r="C22" s="5" t="n">
        <v>0</v>
      </c>
    </row>
    <row r="23">
      <c r="A23" s="4" t="inlineStr">
        <is>
          <t>Expired</t>
        </is>
      </c>
      <c r="B23" s="5" t="n">
        <v>-277478</v>
      </c>
      <c r="C23" s="5" t="n">
        <v>0</v>
      </c>
    </row>
    <row r="24">
      <c r="A24" s="4" t="inlineStr">
        <is>
          <t>Exercised</t>
        </is>
      </c>
      <c r="B24" s="5" t="n">
        <v>0</v>
      </c>
      <c r="C24" s="5" t="n">
        <v>0</v>
      </c>
    </row>
    <row r="25">
      <c r="A25" s="4" t="inlineStr">
        <is>
          <t>Outstanding, ending</t>
        </is>
      </c>
      <c r="B25" s="5" t="n">
        <v>0</v>
      </c>
      <c r="C25" s="5" t="n">
        <v>277478</v>
      </c>
    </row>
    <row r="26">
      <c r="A26" s="4" t="inlineStr">
        <is>
          <t>October 2017 Warrants</t>
        </is>
      </c>
    </row>
    <row r="27">
      <c r="A27" s="4" t="inlineStr">
        <is>
          <t>Outstanding, Beginning</t>
        </is>
      </c>
      <c r="B27" s="5" t="n">
        <v>0</v>
      </c>
      <c r="C27" s="5" t="n">
        <v>181818</v>
      </c>
    </row>
    <row r="28">
      <c r="A28" s="4" t="inlineStr">
        <is>
          <t>Issued</t>
        </is>
      </c>
      <c r="C28" s="5" t="n">
        <v>0</v>
      </c>
    </row>
    <row r="29">
      <c r="A29" s="4" t="inlineStr">
        <is>
          <t>Expired</t>
        </is>
      </c>
      <c r="C29" s="5" t="n">
        <v>-181818</v>
      </c>
    </row>
    <row r="30">
      <c r="A30" s="4" t="inlineStr">
        <is>
          <t>Exercised</t>
        </is>
      </c>
      <c r="C30" s="5" t="n">
        <v>0</v>
      </c>
    </row>
    <row r="31">
      <c r="A31" s="4" t="inlineStr">
        <is>
          <t>Outstanding, ending</t>
        </is>
      </c>
      <c r="C31" s="5" t="n">
        <v>0</v>
      </c>
    </row>
    <row r="32">
      <c r="A32" s="4" t="inlineStr">
        <is>
          <t>October 2017 Placement Agent Warrants</t>
        </is>
      </c>
    </row>
    <row r="33">
      <c r="A33" s="4" t="inlineStr">
        <is>
          <t>Outstanding, Beginning</t>
        </is>
      </c>
      <c r="B33" s="5" t="n">
        <v>0</v>
      </c>
      <c r="C33" s="5" t="n">
        <v>18181</v>
      </c>
    </row>
    <row r="34">
      <c r="A34" s="4" t="inlineStr">
        <is>
          <t>Issued</t>
        </is>
      </c>
      <c r="C34" s="5" t="n">
        <v>0</v>
      </c>
    </row>
    <row r="35">
      <c r="A35" s="4" t="inlineStr">
        <is>
          <t>Expired</t>
        </is>
      </c>
      <c r="C35" s="5" t="n">
        <v>-18181</v>
      </c>
    </row>
    <row r="36">
      <c r="A36" s="4" t="inlineStr">
        <is>
          <t>Exercised</t>
        </is>
      </c>
      <c r="C36" s="5" t="n">
        <v>0</v>
      </c>
    </row>
    <row r="37">
      <c r="A37" s="4" t="inlineStr">
        <is>
          <t>Outstanding, ending</t>
        </is>
      </c>
      <c r="C37" s="5" t="n">
        <v>0</v>
      </c>
    </row>
    <row r="38">
      <c r="A38" s="4" t="inlineStr">
        <is>
          <t>March 2018 Warrants</t>
        </is>
      </c>
    </row>
    <row r="39">
      <c r="A39" s="4" t="inlineStr">
        <is>
          <t>Outstanding, Beginning</t>
        </is>
      </c>
      <c r="B39" s="5" t="n">
        <v>441666</v>
      </c>
      <c r="C39" s="5" t="n">
        <v>441666</v>
      </c>
    </row>
    <row r="40">
      <c r="A40" s="4" t="inlineStr">
        <is>
          <t>Issued</t>
        </is>
      </c>
      <c r="B40" s="5" t="n">
        <v>0</v>
      </c>
      <c r="C40" s="5" t="n">
        <v>0</v>
      </c>
    </row>
    <row r="41">
      <c r="A41" s="4" t="inlineStr">
        <is>
          <t>Expired</t>
        </is>
      </c>
      <c r="B41" s="5" t="n">
        <v>-441666</v>
      </c>
      <c r="C41" s="5" t="n">
        <v>0</v>
      </c>
    </row>
    <row r="42">
      <c r="A42" s="4" t="inlineStr">
        <is>
          <t>Exercised</t>
        </is>
      </c>
      <c r="B42" s="5" t="n">
        <v>0</v>
      </c>
      <c r="C42" s="5" t="n">
        <v>0</v>
      </c>
    </row>
    <row r="43">
      <c r="A43" s="4" t="inlineStr">
        <is>
          <t>Outstanding, ending</t>
        </is>
      </c>
      <c r="B43" s="5" t="n">
        <v>0</v>
      </c>
      <c r="C43" s="5" t="n">
        <v>441666</v>
      </c>
    </row>
    <row r="44">
      <c r="A44" s="4" t="inlineStr">
        <is>
          <t>March 2018 Placement Agent Warrants</t>
        </is>
      </c>
    </row>
    <row r="45">
      <c r="A45" s="4" t="inlineStr">
        <is>
          <t>Outstanding, Beginning</t>
        </is>
      </c>
      <c r="B45" s="5" t="n">
        <v>44166</v>
      </c>
      <c r="C45" s="5" t="n">
        <v>44166</v>
      </c>
    </row>
    <row r="46">
      <c r="A46" s="4" t="inlineStr">
        <is>
          <t>Issued</t>
        </is>
      </c>
      <c r="B46" s="5" t="n">
        <v>0</v>
      </c>
      <c r="C46" s="5" t="n">
        <v>0</v>
      </c>
    </row>
    <row r="47">
      <c r="A47" s="4" t="inlineStr">
        <is>
          <t>Expired</t>
        </is>
      </c>
      <c r="B47" s="5" t="n">
        <v>-44166</v>
      </c>
      <c r="C47" s="5" t="n">
        <v>0</v>
      </c>
    </row>
    <row r="48">
      <c r="A48" s="4" t="inlineStr">
        <is>
          <t>Exercised</t>
        </is>
      </c>
      <c r="B48" s="5" t="n">
        <v>0</v>
      </c>
      <c r="C48" s="5" t="n">
        <v>0</v>
      </c>
    </row>
    <row r="49">
      <c r="A49" s="4" t="inlineStr">
        <is>
          <t>Outstanding, ending</t>
        </is>
      </c>
      <c r="B49" s="5" t="n">
        <v>0</v>
      </c>
      <c r="C49" s="5" t="n">
        <v>44166</v>
      </c>
    </row>
    <row r="50">
      <c r="A50" s="4" t="inlineStr">
        <is>
          <t>2018 Pre-Funded Warrants</t>
        </is>
      </c>
    </row>
    <row r="51">
      <c r="A51" s="4" t="inlineStr">
        <is>
          <t>Outstanding, Beginning</t>
        </is>
      </c>
      <c r="B51" s="5" t="n">
        <v>0</v>
      </c>
      <c r="C51" s="5" t="n">
        <v>1616667</v>
      </c>
    </row>
    <row r="52">
      <c r="A52" s="4" t="inlineStr">
        <is>
          <t>Issued</t>
        </is>
      </c>
      <c r="C52" s="5" t="n">
        <v>0</v>
      </c>
    </row>
    <row r="53">
      <c r="A53" s="4" t="inlineStr">
        <is>
          <t>Expired</t>
        </is>
      </c>
      <c r="C53" s="5" t="n">
        <v>0</v>
      </c>
    </row>
    <row r="54">
      <c r="A54" s="4" t="inlineStr">
        <is>
          <t>Exercised</t>
        </is>
      </c>
      <c r="C54" s="5" t="n">
        <v>-1616667</v>
      </c>
    </row>
    <row r="55">
      <c r="A55" s="4" t="inlineStr">
        <is>
          <t>Outstanding, ending</t>
        </is>
      </c>
      <c r="C5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Nov. 30, 2021</t>
        </is>
      </c>
      <c r="C2" s="2" t="inlineStr">
        <is>
          <t>Nov. 30, 2020</t>
        </is>
      </c>
      <c r="D2" s="2" t="inlineStr">
        <is>
          <t>Nov. 30, 2019</t>
        </is>
      </c>
    </row>
    <row r="3">
      <c r="A3" s="3" t="inlineStr">
        <is>
          <t>Consolidated Statements of Cash Flows</t>
        </is>
      </c>
    </row>
    <row r="4">
      <c r="A4" s="4" t="inlineStr">
        <is>
          <t>Net loss</t>
        </is>
      </c>
      <c r="B4" s="6" t="n">
        <v>-5145155</v>
      </c>
      <c r="C4" s="6" t="n">
        <v>-3390965</v>
      </c>
      <c r="D4" s="6" t="n">
        <v>-8084646</v>
      </c>
    </row>
    <row r="5">
      <c r="A5" s="3" t="inlineStr">
        <is>
          <t>Items not affecting cash</t>
        </is>
      </c>
    </row>
    <row r="6">
      <c r="A6" s="4" t="inlineStr">
        <is>
          <t>Depreciation (Note 4)</t>
        </is>
      </c>
      <c r="B6" s="5" t="n">
        <v>261525</v>
      </c>
      <c r="C6" s="5" t="n">
        <v>415375</v>
      </c>
      <c r="D6" s="5" t="n">
        <v>506685</v>
      </c>
    </row>
    <row r="7">
      <c r="A7" s="4" t="inlineStr">
        <is>
          <t>Provision for doubtful debts (Note 4)</t>
        </is>
      </c>
      <c r="B7" s="5" t="n">
        <v>0</v>
      </c>
      <c r="C7" s="5" t="n">
        <v>0</v>
      </c>
      <c r="D7" s="5" t="n">
        <v>-66849</v>
      </c>
    </row>
    <row r="8">
      <c r="A8" s="4" t="inlineStr">
        <is>
          <t>Stock-based compensation (Note 8)</t>
        </is>
      </c>
      <c r="B8" s="5" t="n">
        <v>11985</v>
      </c>
      <c r="C8" s="5" t="n">
        <v>71645</v>
      </c>
      <c r="D8" s="5" t="n">
        <v>264568</v>
      </c>
    </row>
    <row r="9">
      <c r="A9" s="4" t="inlineStr">
        <is>
          <t>Debenture financing, net (Note 7)</t>
        </is>
      </c>
      <c r="B9" s="5" t="n">
        <v>313865</v>
      </c>
      <c r="C9" s="5" t="n">
        <v>744930</v>
      </c>
      <c r="D9" s="5" t="n">
        <v>54469</v>
      </c>
    </row>
    <row r="10">
      <c r="A10" s="4" t="inlineStr">
        <is>
          <t>Gain on settlement of convertible debt (Note 7)</t>
        </is>
      </c>
      <c r="B10" s="5" t="n">
        <v>0</v>
      </c>
      <c r="C10" s="5" t="n">
        <v>0</v>
      </c>
      <c r="D10" s="5" t="n">
        <v>4419</v>
      </c>
    </row>
    <row r="11">
      <c r="A11" s="4" t="inlineStr">
        <is>
          <t>Deferred income tax recovery (Note 15)</t>
        </is>
      </c>
      <c r="B11" s="5" t="n">
        <v>-93854</v>
      </c>
      <c r="C11" s="5" t="n">
        <v>0</v>
      </c>
      <c r="D11" s="5" t="n">
        <v>-11042</v>
      </c>
    </row>
    <row r="12">
      <c r="A12" s="4" t="inlineStr">
        <is>
          <t>Write-down of inventory (Note 3)</t>
        </is>
      </c>
      <c r="B12" s="5" t="n">
        <v>112672</v>
      </c>
      <c r="C12" s="5" t="n">
        <v>236459</v>
      </c>
      <c r="D12" s="5" t="n">
        <v>0</v>
      </c>
    </row>
    <row r="13">
      <c r="A13" s="4" t="inlineStr">
        <is>
          <t>Write-down of investment tax credits</t>
        </is>
      </c>
      <c r="B13" s="5" t="n">
        <v>0</v>
      </c>
      <c r="C13" s="5" t="n">
        <v>233377</v>
      </c>
      <c r="D13" s="5" t="n">
        <v>0</v>
      </c>
    </row>
    <row r="14">
      <c r="A14" s="4" t="inlineStr">
        <is>
          <t>Loss on disposal of property and equipment</t>
        </is>
      </c>
      <c r="B14" s="5" t="n">
        <v>0</v>
      </c>
      <c r="C14" s="5" t="n">
        <v>41603</v>
      </c>
      <c r="D14" s="5" t="n">
        <v>0</v>
      </c>
    </row>
    <row r="15">
      <c r="A15" s="4" t="inlineStr">
        <is>
          <t>Non-cash lease expense</t>
        </is>
      </c>
      <c r="B15" s="5" t="n">
        <v>138051</v>
      </c>
      <c r="C15" s="5" t="n">
        <v>19855</v>
      </c>
      <c r="D15" s="5" t="n">
        <v>0</v>
      </c>
    </row>
    <row r="16">
      <c r="A16" s="4" t="inlineStr">
        <is>
          <t>Prepaid expenses, sundry and other assets</t>
        </is>
      </c>
      <c r="B16" s="5" t="n">
        <v>514502</v>
      </c>
      <c r="C16" s="5" t="n">
        <v>0</v>
      </c>
      <c r="D16" s="5" t="n">
        <v>0</v>
      </c>
    </row>
    <row r="17">
      <c r="A17" s="4" t="inlineStr">
        <is>
          <t>Unrealized foreign exchange gain</t>
        </is>
      </c>
      <c r="B17" s="5" t="n">
        <v>1995</v>
      </c>
      <c r="C17" s="5" t="n">
        <v>62658</v>
      </c>
      <c r="D17" s="5" t="n">
        <v>57189</v>
      </c>
    </row>
    <row r="18">
      <c r="A18" s="3" t="inlineStr">
        <is>
          <t>Change in non-cash operating assets &amp; liabilities</t>
        </is>
      </c>
    </row>
    <row r="19">
      <c r="A19" s="4" t="inlineStr">
        <is>
          <t>Accounts receivable</t>
        </is>
      </c>
      <c r="B19" s="5" t="n">
        <v>566384</v>
      </c>
      <c r="C19" s="5" t="n">
        <v>-389182</v>
      </c>
      <c r="D19" s="5" t="n">
        <v>61861</v>
      </c>
    </row>
    <row r="20">
      <c r="A20" s="4" t="inlineStr">
        <is>
          <t>Investment tax credits</t>
        </is>
      </c>
      <c r="B20" s="5" t="n">
        <v>213956</v>
      </c>
      <c r="C20" s="5" t="n">
        <v>60244</v>
      </c>
      <c r="D20" s="5" t="n">
        <v>223113</v>
      </c>
    </row>
    <row r="21">
      <c r="A21" s="4" t="inlineStr">
        <is>
          <t>Inventory</t>
        </is>
      </c>
      <c r="B21" s="5" t="n">
        <v>0</v>
      </c>
      <c r="C21" s="5" t="n">
        <v>0</v>
      </c>
      <c r="D21" s="5" t="n">
        <v>-97480</v>
      </c>
    </row>
    <row r="22">
      <c r="A22" s="4" t="inlineStr">
        <is>
          <t>Prepaid expenses, sundry and other assets</t>
        </is>
      </c>
      <c r="B22" s="5" t="n">
        <v>53558</v>
      </c>
      <c r="C22" s="5" t="n">
        <v>40866</v>
      </c>
      <c r="D22" s="5" t="n">
        <v>430178</v>
      </c>
    </row>
    <row r="23">
      <c r="A23" s="4" t="inlineStr">
        <is>
          <t>Accounts payable, accrued liabilities and employee costs payable</t>
        </is>
      </c>
      <c r="B23" s="5" t="n">
        <v>766630</v>
      </c>
      <c r="C23" s="5" t="n">
        <v>1970896</v>
      </c>
      <c r="D23" s="5" t="n">
        <v>2359518</v>
      </c>
    </row>
    <row r="24">
      <c r="A24" s="4" t="inlineStr">
        <is>
          <t>Operating lease liability</t>
        </is>
      </c>
      <c r="B24" s="5" t="n">
        <v>-157110</v>
      </c>
      <c r="C24" s="5" t="n">
        <v>-38486</v>
      </c>
      <c r="D24" s="5" t="n">
        <v>0</v>
      </c>
    </row>
    <row r="25">
      <c r="A25" s="4" t="inlineStr">
        <is>
          <t>Income tax payable</t>
        </is>
      </c>
      <c r="B25" s="5" t="n">
        <v>-20333</v>
      </c>
      <c r="C25" s="5" t="n">
        <v>32833</v>
      </c>
      <c r="D25" s="5" t="n">
        <v>5678</v>
      </c>
    </row>
    <row r="26">
      <c r="A26" s="4" t="inlineStr">
        <is>
          <t>Deferred revenue (Note 3)</t>
        </is>
      </c>
      <c r="B26" s="5" t="n">
        <v>0</v>
      </c>
      <c r="C26" s="5" t="n">
        <v>0</v>
      </c>
      <c r="D26" s="5" t="n">
        <v>-2362500</v>
      </c>
    </row>
    <row r="27">
      <c r="A27" s="4" t="inlineStr">
        <is>
          <t>Cash flows (used in) provided from operating activities</t>
        </is>
      </c>
      <c r="B27" s="5" t="n">
        <v>-2461329</v>
      </c>
      <c r="C27" s="5" t="n">
        <v>112108</v>
      </c>
      <c r="D27" s="5" t="n">
        <v>-6663677</v>
      </c>
    </row>
    <row r="28">
      <c r="A28" s="3" t="inlineStr">
        <is>
          <t>Financing activities</t>
        </is>
      </c>
    </row>
    <row r="29">
      <c r="A29" s="4" t="inlineStr">
        <is>
          <t>Repayment of principal on convertible debentures (Note 7)</t>
        </is>
      </c>
      <c r="B29" s="5" t="n">
        <v>0</v>
      </c>
      <c r="C29" s="5" t="n">
        <v>0</v>
      </c>
      <c r="D29" s="5" t="n">
        <v>-461920</v>
      </c>
    </row>
    <row r="30">
      <c r="A30" s="4" t="inlineStr">
        <is>
          <t>Proceeds from promissory notes payable (Note 7)</t>
        </is>
      </c>
      <c r="B30" s="5" t="n">
        <v>0</v>
      </c>
      <c r="C30" s="5" t="n">
        <v>0</v>
      </c>
      <c r="D30" s="5" t="n">
        <v>159863</v>
      </c>
    </row>
    <row r="31">
      <c r="A31" s="4" t="inlineStr">
        <is>
          <t>Proceeds from private placement (Note 10)</t>
        </is>
      </c>
      <c r="B31" s="5" t="n">
        <v>3069448</v>
      </c>
      <c r="C31" s="5" t="n">
        <v>0</v>
      </c>
      <c r="D31" s="5" t="n">
        <v>0</v>
      </c>
    </row>
    <row r="32">
      <c r="A32" s="4" t="inlineStr">
        <is>
          <t>Share issuance cost (Note 10)</t>
        </is>
      </c>
      <c r="B32" s="5" t="n">
        <v>-38220</v>
      </c>
      <c r="C32" s="5" t="n">
        <v>0</v>
      </c>
      <c r="D32" s="5" t="n">
        <v>0</v>
      </c>
    </row>
    <row r="33">
      <c r="A33" s="4" t="inlineStr">
        <is>
          <t>Proceeds from issuance of shares on exercise of warrants (Note 14)</t>
        </is>
      </c>
      <c r="B33" s="5" t="n">
        <v>0</v>
      </c>
      <c r="C33" s="5" t="n">
        <v>0</v>
      </c>
      <c r="D33" s="5" t="n">
        <v>27953</v>
      </c>
    </row>
    <row r="34">
      <c r="A34" s="4" t="inlineStr">
        <is>
          <t>Debenture financing, net (Note 7)</t>
        </is>
      </c>
      <c r="B34" s="5" t="n">
        <v>0</v>
      </c>
      <c r="C34" s="5" t="n">
        <v>0</v>
      </c>
      <c r="D34" s="5" t="n">
        <v>375000</v>
      </c>
    </row>
    <row r="35">
      <c r="A35" s="4" t="inlineStr">
        <is>
          <t>Cash flows provided from financing activities</t>
        </is>
      </c>
      <c r="B35" s="5" t="n">
        <v>3031228</v>
      </c>
      <c r="C35" s="5" t="n">
        <v>0</v>
      </c>
      <c r="D35" s="5" t="n">
        <v>100896</v>
      </c>
    </row>
    <row r="36">
      <c r="A36" s="3" t="inlineStr">
        <is>
          <t>Investing activity</t>
        </is>
      </c>
    </row>
    <row r="37">
      <c r="A37" s="4" t="inlineStr">
        <is>
          <t>Sale of property and equipment (Note 4)</t>
        </is>
      </c>
      <c r="B37" s="5" t="n">
        <v>0</v>
      </c>
      <c r="C37" s="5" t="n">
        <v>29191</v>
      </c>
      <c r="D37" s="5" t="n">
        <v>0</v>
      </c>
    </row>
    <row r="38">
      <c r="A38" s="4" t="inlineStr">
        <is>
          <t>Purchase of property and equipment (Note 4)</t>
        </is>
      </c>
      <c r="B38" s="5" t="n">
        <v>0</v>
      </c>
      <c r="C38" s="5" t="n">
        <v>-3875</v>
      </c>
      <c r="D38" s="5" t="n">
        <v>-14474</v>
      </c>
    </row>
    <row r="39">
      <c r="A39" s="4" t="inlineStr">
        <is>
          <t>Cash flows provided from (used in) investing activities</t>
        </is>
      </c>
      <c r="B39" s="5" t="n">
        <v>0</v>
      </c>
      <c r="C39" s="5" t="n">
        <v>25316</v>
      </c>
      <c r="D39" s="5" t="n">
        <v>-14474</v>
      </c>
    </row>
    <row r="40">
      <c r="A40" s="4" t="inlineStr">
        <is>
          <t>Increase (decrease) in cash</t>
        </is>
      </c>
      <c r="B40" s="5" t="n">
        <v>569899</v>
      </c>
      <c r="C40" s="5" t="n">
        <v>137424</v>
      </c>
      <c r="D40" s="5" t="n">
        <v>-6577255</v>
      </c>
    </row>
    <row r="41">
      <c r="A41" s="4" t="inlineStr">
        <is>
          <t>Cash, beginning of year</t>
        </is>
      </c>
      <c r="B41" s="5" t="n">
        <v>202046</v>
      </c>
      <c r="C41" s="5" t="n">
        <v>64622</v>
      </c>
      <c r="D41" s="5" t="n">
        <v>6641877</v>
      </c>
    </row>
    <row r="42">
      <c r="A42" s="4" t="inlineStr">
        <is>
          <t>Cash, end of year</t>
        </is>
      </c>
      <c r="B42" s="5" t="n">
        <v>771945</v>
      </c>
      <c r="C42" s="5" t="n">
        <v>202046</v>
      </c>
      <c r="D42" s="5" t="n">
        <v>64622</v>
      </c>
    </row>
    <row r="43">
      <c r="A43" s="3" t="inlineStr">
        <is>
          <t>Supplemental cash flow information</t>
        </is>
      </c>
    </row>
    <row r="44">
      <c r="A44" s="4" t="inlineStr">
        <is>
          <t>Interest paid</t>
        </is>
      </c>
      <c r="B44" s="5" t="n">
        <v>0</v>
      </c>
      <c r="C44" s="5" t="n">
        <v>0</v>
      </c>
      <c r="D44" s="5" t="n">
        <v>139787</v>
      </c>
    </row>
    <row r="45">
      <c r="A45" s="4" t="inlineStr">
        <is>
          <t>Taxes paid</t>
        </is>
      </c>
      <c r="B45" s="6" t="n">
        <v>0</v>
      </c>
      <c r="C45" s="6" t="n">
        <v>0</v>
      </c>
      <c r="D4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Warrants (Details Narrative) - USD ($)</t>
        </is>
      </c>
      <c r="B1" s="2" t="inlineStr">
        <is>
          <t>1 Months Ended</t>
        </is>
      </c>
      <c r="F1" s="2" t="inlineStr">
        <is>
          <t>12 Months Ended</t>
        </is>
      </c>
    </row>
    <row r="2">
      <c r="B2" s="2" t="inlineStr">
        <is>
          <t>Oct. 31, 2018</t>
        </is>
      </c>
      <c r="C2" s="2" t="inlineStr">
        <is>
          <t>Mar. 31, 2018</t>
        </is>
      </c>
      <c r="D2" s="2" t="inlineStr">
        <is>
          <t>Oct. 31, 2017</t>
        </is>
      </c>
      <c r="E2" s="2" t="inlineStr">
        <is>
          <t>Jun. 30, 2016</t>
        </is>
      </c>
      <c r="F2" s="2" t="inlineStr">
        <is>
          <t>Nov. 30, 2021</t>
        </is>
      </c>
      <c r="G2" s="2" t="inlineStr">
        <is>
          <t>Nov. 30, 2020</t>
        </is>
      </c>
      <c r="H2" s="2" t="inlineStr">
        <is>
          <t>Nov. 30, 2018</t>
        </is>
      </c>
      <c r="I2" s="2" t="inlineStr">
        <is>
          <t>Aug. 31, 2021</t>
        </is>
      </c>
      <c r="J2" s="2" t="inlineStr">
        <is>
          <t>Jul. 31, 2019</t>
        </is>
      </c>
    </row>
    <row r="3">
      <c r="A3" s="4" t="inlineStr">
        <is>
          <t>Charges from additional paid-in capital to common shares under Capital stock</t>
        </is>
      </c>
      <c r="F3" s="6" t="n">
        <v>0</v>
      </c>
      <c r="G3" s="6" t="n">
        <v>583180</v>
      </c>
    </row>
    <row r="4">
      <c r="A4" s="4" t="inlineStr">
        <is>
          <t>Common shares issued during period upon exercise</t>
        </is>
      </c>
      <c r="H4" s="5" t="n">
        <v>1030000</v>
      </c>
    </row>
    <row r="5">
      <c r="A5" s="4" t="inlineStr">
        <is>
          <t>Pre-Funded Warrants exercised</t>
        </is>
      </c>
      <c r="F5" s="5" t="n">
        <v>0</v>
      </c>
      <c r="G5" s="5" t="n">
        <v>1616667</v>
      </c>
    </row>
    <row r="6">
      <c r="A6" s="4" t="inlineStr">
        <is>
          <t>Common shares issued during period</t>
        </is>
      </c>
      <c r="F6" s="5" t="n">
        <v>0</v>
      </c>
      <c r="G6" s="5" t="n">
        <v>1592249</v>
      </c>
    </row>
    <row r="7">
      <c r="A7" s="4" t="inlineStr">
        <is>
          <t>Cash proceeds from pre funded warrants</t>
        </is>
      </c>
      <c r="F7" s="6" t="n">
        <v>0</v>
      </c>
      <c r="G7" s="6" t="n">
        <v>0</v>
      </c>
    </row>
    <row r="8">
      <c r="A8" s="4" t="inlineStr">
        <is>
          <t>Fair value of Pre funded warrants</t>
        </is>
      </c>
      <c r="F8" s="5" t="n">
        <v>12256868</v>
      </c>
    </row>
    <row r="9">
      <c r="A9" s="4" t="inlineStr">
        <is>
          <t>Fair value of warrants</t>
        </is>
      </c>
      <c r="F9" s="6" t="n">
        <v>279086</v>
      </c>
    </row>
    <row r="10">
      <c r="A10" s="4" t="inlineStr">
        <is>
          <t>Warrants to purchase common stock shares</t>
        </is>
      </c>
      <c r="F10" s="5" t="n">
        <v>21160314</v>
      </c>
    </row>
    <row r="11">
      <c r="A11" s="4" t="inlineStr">
        <is>
          <t>Common shares issued</t>
        </is>
      </c>
      <c r="F11" s="5" t="n">
        <v>33092665</v>
      </c>
      <c r="G11" s="5" t="n">
        <v>23678105</v>
      </c>
      <c r="I11" s="5" t="n">
        <v>2775231</v>
      </c>
      <c r="J11" s="5" t="n">
        <v>10279</v>
      </c>
    </row>
    <row r="12">
      <c r="A12" s="4" t="inlineStr">
        <is>
          <t>Warrants [Member]</t>
        </is>
      </c>
    </row>
    <row r="13">
      <c r="A13" s="4" t="inlineStr">
        <is>
          <t>Fair value of warrants</t>
        </is>
      </c>
      <c r="D13" s="6" t="n">
        <v>742555</v>
      </c>
      <c r="E13" s="6" t="n">
        <v>1175190</v>
      </c>
    </row>
    <row r="14">
      <c r="A14" s="4" t="inlineStr">
        <is>
          <t>Warrants to purchase additional common stock shares</t>
        </is>
      </c>
      <c r="C14" s="5" t="n">
        <v>441666</v>
      </c>
      <c r="D14" s="5" t="n">
        <v>181818</v>
      </c>
      <c r="E14" s="5" t="n">
        <v>161490</v>
      </c>
    </row>
    <row r="15">
      <c r="A15" s="4" t="inlineStr">
        <is>
          <t>Purchase price per share of warrants</t>
        </is>
      </c>
      <c r="E15" s="7" t="n">
        <v>0.01</v>
      </c>
    </row>
    <row r="16">
      <c r="A16" s="4" t="inlineStr">
        <is>
          <t>Warrant to acquire common shares</t>
        </is>
      </c>
      <c r="E16" s="5" t="n">
        <v>24223</v>
      </c>
    </row>
    <row r="17">
      <c r="A17" s="4" t="inlineStr">
        <is>
          <t>Volatility rate</t>
        </is>
      </c>
      <c r="C17" s="4" t="inlineStr">
        <is>
          <t>70.00%</t>
        </is>
      </c>
      <c r="D17" s="4" t="inlineStr">
        <is>
          <t>73.67%</t>
        </is>
      </c>
      <c r="E17" s="4" t="inlineStr">
        <is>
          <t>64.10%</t>
        </is>
      </c>
    </row>
    <row r="18">
      <c r="A18" s="4" t="inlineStr">
        <is>
          <t>Risk free interest rate</t>
        </is>
      </c>
      <c r="D18" s="4" t="inlineStr">
        <is>
          <t>1.64%</t>
        </is>
      </c>
      <c r="E18" s="4" t="inlineStr">
        <is>
          <t>0.92%</t>
        </is>
      </c>
    </row>
    <row r="19">
      <c r="A19" s="4" t="inlineStr">
        <is>
          <t>Warrants exercisable price per share</t>
        </is>
      </c>
      <c r="C19" s="6" t="n">
        <v>6</v>
      </c>
      <c r="D19" s="7" t="n">
        <v>12.5</v>
      </c>
      <c r="E19" s="7" t="n">
        <v>19.3</v>
      </c>
    </row>
    <row r="20">
      <c r="A20" s="4" t="inlineStr">
        <is>
          <t>Warrants exercisable term</t>
        </is>
      </c>
      <c r="F20" s="4" t="inlineStr">
        <is>
          <t>5 years</t>
        </is>
      </c>
    </row>
    <row r="21">
      <c r="A21" s="4" t="inlineStr">
        <is>
          <t>Warrants to purchase common stock price per shares</t>
        </is>
      </c>
      <c r="C21" s="7" t="n">
        <v>7.5</v>
      </c>
      <c r="D21" s="6" t="n">
        <v>11</v>
      </c>
      <c r="E21" s="7" t="n">
        <v>16.1</v>
      </c>
    </row>
    <row r="22">
      <c r="A22" s="4" t="inlineStr">
        <is>
          <t>Warrants to purchase common stock shares</t>
        </is>
      </c>
      <c r="C22" s="5" t="n">
        <v>44166</v>
      </c>
      <c r="D22" s="5" t="n">
        <v>181818</v>
      </c>
      <c r="E22" s="5" t="n">
        <v>322981</v>
      </c>
    </row>
    <row r="23">
      <c r="A23" s="4" t="inlineStr">
        <is>
          <t>Gross proceeds from common shares and warrants</t>
        </is>
      </c>
      <c r="C23" s="6" t="n">
        <v>5300000</v>
      </c>
      <c r="D23" s="6" t="n">
        <v>4000000</v>
      </c>
      <c r="E23" s="6" t="n">
        <v>5200000</v>
      </c>
    </row>
    <row r="24">
      <c r="A24" s="4" t="inlineStr">
        <is>
          <t>Dividend yield</t>
        </is>
      </c>
      <c r="C24" s="4" t="inlineStr">
        <is>
          <t>0.00%</t>
        </is>
      </c>
      <c r="D24" s="4" t="inlineStr">
        <is>
          <t>0.00%</t>
        </is>
      </c>
      <c r="E24" s="4" t="inlineStr">
        <is>
          <t>0.00%</t>
        </is>
      </c>
    </row>
    <row r="25">
      <c r="A25" s="4" t="inlineStr">
        <is>
          <t>Expected life</t>
        </is>
      </c>
      <c r="C25" s="4" t="inlineStr">
        <is>
          <t>3 years</t>
        </is>
      </c>
      <c r="D25" s="4" t="inlineStr">
        <is>
          <t>3 years</t>
        </is>
      </c>
      <c r="E25" s="4" t="inlineStr">
        <is>
          <t>5 years</t>
        </is>
      </c>
    </row>
    <row r="26">
      <c r="A26" s="4" t="inlineStr">
        <is>
          <t>Aggregate of common shares issued</t>
        </is>
      </c>
      <c r="C26" s="5" t="n">
        <v>883333</v>
      </c>
      <c r="D26" s="5" t="n">
        <v>363636</v>
      </c>
    </row>
    <row r="27">
      <c r="A27" s="4" t="inlineStr">
        <is>
          <t>Exercise price per share</t>
        </is>
      </c>
      <c r="C27" s="6" t="n">
        <v>6</v>
      </c>
      <c r="D27" s="7" t="n">
        <v>13.75</v>
      </c>
    </row>
    <row r="28">
      <c r="A28" s="4" t="inlineStr">
        <is>
          <t>Estimated fair vaue</t>
        </is>
      </c>
      <c r="C28" s="6" t="n">
        <v>1115480</v>
      </c>
      <c r="D28" s="6" t="n">
        <v>86196</v>
      </c>
    </row>
    <row r="29">
      <c r="A29" s="4" t="inlineStr">
        <is>
          <t>Risk free interest rate, minimum</t>
        </is>
      </c>
      <c r="C29" s="4" t="inlineStr">
        <is>
          <t>2.44%</t>
        </is>
      </c>
    </row>
    <row r="30">
      <c r="A30" s="4" t="inlineStr">
        <is>
          <t>Risk free interest rate, maximum</t>
        </is>
      </c>
      <c r="C30" s="4" t="inlineStr">
        <is>
          <t>2.46%</t>
        </is>
      </c>
    </row>
    <row r="31">
      <c r="A31" s="4" t="inlineStr">
        <is>
          <t>Placement Agent Warrants [Member]</t>
        </is>
      </c>
    </row>
    <row r="32">
      <c r="A32" s="4" t="inlineStr">
        <is>
          <t>Volatility rate</t>
        </is>
      </c>
      <c r="C32" s="4" t="inlineStr">
        <is>
          <t>70.00%</t>
        </is>
      </c>
    </row>
    <row r="33">
      <c r="A33" s="4" t="inlineStr">
        <is>
          <t>Dividend yield</t>
        </is>
      </c>
      <c r="C33" s="4" t="inlineStr">
        <is>
          <t>0.00%</t>
        </is>
      </c>
    </row>
    <row r="34">
      <c r="A34" s="4" t="inlineStr">
        <is>
          <t>Expected life</t>
        </is>
      </c>
      <c r="C34" s="4" t="inlineStr">
        <is>
          <t>3 years</t>
        </is>
      </c>
    </row>
    <row r="35">
      <c r="A35" s="4" t="inlineStr">
        <is>
          <t>Estimated fair vaue</t>
        </is>
      </c>
      <c r="C35" s="6" t="n">
        <v>141284</v>
      </c>
    </row>
    <row r="36">
      <c r="A36" s="4" t="inlineStr">
        <is>
          <t>Risk free interest rate, minimum</t>
        </is>
      </c>
      <c r="C36" s="4" t="inlineStr">
        <is>
          <t>2.44%</t>
        </is>
      </c>
    </row>
    <row r="37">
      <c r="A37" s="4" t="inlineStr">
        <is>
          <t>Risk free interest rate, maximum</t>
        </is>
      </c>
      <c r="C37" s="4" t="inlineStr">
        <is>
          <t>2.46%</t>
        </is>
      </c>
    </row>
    <row r="38">
      <c r="A38" s="4" t="inlineStr">
        <is>
          <t>2018 Firm Warrants [Member]</t>
        </is>
      </c>
    </row>
    <row r="39">
      <c r="A39" s="4" t="inlineStr">
        <is>
          <t>Fair value of warrants</t>
        </is>
      </c>
      <c r="B39" s="6" t="n">
        <v>279086</v>
      </c>
      <c r="F39" s="6" t="n">
        <v>279086</v>
      </c>
    </row>
    <row r="40">
      <c r="A40" s="4" t="inlineStr">
        <is>
          <t>Volatility rate</t>
        </is>
      </c>
      <c r="B40" s="4" t="inlineStr">
        <is>
          <t>92.00%</t>
        </is>
      </c>
      <c r="F40" s="4" t="inlineStr">
        <is>
          <t>92.00%</t>
        </is>
      </c>
    </row>
    <row r="41">
      <c r="A41" s="4" t="inlineStr">
        <is>
          <t>Risk free interest rate</t>
        </is>
      </c>
      <c r="B41" s="4" t="inlineStr">
        <is>
          <t>3.02%</t>
        </is>
      </c>
      <c r="F41" s="4" t="inlineStr">
        <is>
          <t>3.02%</t>
        </is>
      </c>
    </row>
    <row r="42">
      <c r="A42" s="4" t="inlineStr">
        <is>
          <t>Warrants exercisable price per share</t>
        </is>
      </c>
      <c r="B42" s="7" t="n">
        <v>0.75</v>
      </c>
    </row>
    <row r="43">
      <c r="A43" s="4" t="inlineStr">
        <is>
          <t>Warrants to purchase common stock shares</t>
        </is>
      </c>
      <c r="B43" s="5" t="n">
        <v>2608695</v>
      </c>
    </row>
    <row r="44">
      <c r="A44" s="4" t="inlineStr">
        <is>
          <t>Dividend yield</t>
        </is>
      </c>
      <c r="B44" s="4" t="inlineStr">
        <is>
          <t>0.00%</t>
        </is>
      </c>
      <c r="F44" s="4" t="inlineStr">
        <is>
          <t>0.00%</t>
        </is>
      </c>
    </row>
    <row r="45">
      <c r="A45" s="4" t="inlineStr">
        <is>
          <t>Expected life</t>
        </is>
      </c>
      <c r="B45" s="4" t="inlineStr">
        <is>
          <t>5 years</t>
        </is>
      </c>
      <c r="F45" s="4" t="inlineStr">
        <is>
          <t>5 years</t>
        </is>
      </c>
    </row>
    <row r="46">
      <c r="A46" s="4" t="inlineStr">
        <is>
          <t>Underwritten public offering</t>
        </is>
      </c>
      <c r="B46" s="5" t="n">
        <v>827970</v>
      </c>
    </row>
    <row r="47">
      <c r="A47" s="4" t="inlineStr">
        <is>
          <t>Underwritten public offering per units</t>
        </is>
      </c>
      <c r="B47" s="7" t="n">
        <v>0.75</v>
      </c>
    </row>
    <row r="48">
      <c r="A48" s="4" t="inlineStr">
        <is>
          <t>Additional common stock shares issued</t>
        </is>
      </c>
      <c r="B48" s="5" t="n">
        <v>1947261</v>
      </c>
    </row>
    <row r="49">
      <c r="A49" s="4" t="inlineStr">
        <is>
          <t>Exercise of overallotment option per share</t>
        </is>
      </c>
      <c r="B49" s="7" t="n">
        <v>0.74</v>
      </c>
    </row>
    <row r="50">
      <c r="A50" s="4" t="inlineStr">
        <is>
          <t>Pre funded warrant issued</t>
        </is>
      </c>
      <c r="B50" s="5" t="n">
        <v>16563335</v>
      </c>
    </row>
    <row r="51">
      <c r="A51" s="4" t="inlineStr">
        <is>
          <t>Pre-Funded warrant description per share</t>
        </is>
      </c>
      <c r="B51" s="4" t="inlineStr">
        <is>
          <t>The 2018 Pre-Funded Units were offered to the public at $0.74 each and a 2018 Pre-Funded Warrant is exercisable at $0.01 per share. Each 2018 Firm Warrant is exercisable immediately and has a term of five years and each 2018 Pre-Funded Warrant is exercisable immediately and until all 2018 Pre-Funded Warrants are exercised.</t>
        </is>
      </c>
    </row>
    <row r="52">
      <c r="A52" s="4" t="inlineStr">
        <is>
          <t>Placement agents to purchase common shares</t>
        </is>
      </c>
      <c r="B52" s="5" t="n">
        <v>1160314</v>
      </c>
    </row>
    <row r="53">
      <c r="A53" s="4" t="inlineStr">
        <is>
          <t>Placement agents to purchase common shares per share</t>
        </is>
      </c>
      <c r="B53" s="8" t="n">
        <v>0.9375</v>
      </c>
    </row>
    <row r="54">
      <c r="A54" s="4" t="inlineStr">
        <is>
          <t>Common shares issued</t>
        </is>
      </c>
      <c r="B54" s="5" t="n">
        <v>2775231</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es (Details) - USD ($)</t>
        </is>
      </c>
      <c r="B1" s="2" t="inlineStr">
        <is>
          <t>Nov. 30, 2021</t>
        </is>
      </c>
      <c r="C1" s="2" t="inlineStr">
        <is>
          <t>Nov. 30, 2020</t>
        </is>
      </c>
      <c r="D1" s="2" t="inlineStr">
        <is>
          <t>Nov. 30, 2019</t>
        </is>
      </c>
    </row>
    <row r="2">
      <c r="A2" s="3" t="inlineStr">
        <is>
          <t>Income Taxes</t>
        </is>
      </c>
    </row>
    <row r="3">
      <c r="A3" s="4" t="inlineStr">
        <is>
          <t>Non-capital loss carry-forwards</t>
        </is>
      </c>
      <c r="B3" s="6" t="n">
        <v>16323553</v>
      </c>
      <c r="C3" s="6" t="n">
        <v>14690358</v>
      </c>
    </row>
    <row r="4">
      <c r="A4" s="4" t="inlineStr">
        <is>
          <t>Book and tax basis differences on assets and liabilities</t>
        </is>
      </c>
      <c r="B4" s="5" t="n">
        <v>1527791</v>
      </c>
      <c r="C4" s="5" t="n">
        <v>1274734</v>
      </c>
    </row>
    <row r="5">
      <c r="A5" s="4" t="inlineStr">
        <is>
          <t>Other</t>
        </is>
      </c>
      <c r="B5" s="5" t="n">
        <v>1509122</v>
      </c>
      <c r="C5" s="5" t="n">
        <v>1263175</v>
      </c>
    </row>
    <row r="6">
      <c r="A6" s="4" t="inlineStr">
        <is>
          <t>Investment tax credit</t>
        </is>
      </c>
      <c r="B6" s="5" t="n">
        <v>2850496</v>
      </c>
      <c r="C6" s="5" t="n">
        <v>3405090</v>
      </c>
    </row>
    <row r="7">
      <c r="A7" s="4" t="inlineStr">
        <is>
          <t>Undeducted research and development expenditures</t>
        </is>
      </c>
      <c r="B7" s="5" t="n">
        <v>4227211</v>
      </c>
      <c r="C7" s="5" t="n">
        <v>4990176</v>
      </c>
    </row>
    <row r="8">
      <c r="A8" s="4" t="inlineStr">
        <is>
          <t>Capital loss carryforwards</t>
        </is>
      </c>
      <c r="B8" s="5" t="n">
        <v>318915</v>
      </c>
      <c r="C8" s="5" t="n">
        <v>318915</v>
      </c>
    </row>
    <row r="9">
      <c r="A9" s="4" t="inlineStr">
        <is>
          <t>Share issuance cost</t>
        </is>
      </c>
      <c r="B9" s="5" t="n">
        <v>227253</v>
      </c>
      <c r="C9" s="5" t="n">
        <v>492243</v>
      </c>
    </row>
    <row r="10">
      <c r="A10" s="4" t="inlineStr">
        <is>
          <t>Deferred tax assets, gross</t>
        </is>
      </c>
      <c r="B10" s="5" t="n">
        <v>26984341</v>
      </c>
      <c r="C10" s="5" t="n">
        <v>26434691</v>
      </c>
    </row>
    <row r="11">
      <c r="A11" s="4" t="inlineStr">
        <is>
          <t>Unrealized foreign exchange gain</t>
        </is>
      </c>
      <c r="B11" s="5" t="n">
        <v>271913</v>
      </c>
      <c r="C11" s="5" t="n">
        <v>271913</v>
      </c>
    </row>
    <row r="12">
      <c r="A12" s="4" t="inlineStr">
        <is>
          <t>Convertible debentures</t>
        </is>
      </c>
      <c r="B12" s="5" t="n">
        <v>12857</v>
      </c>
      <c r="C12" s="5" t="n">
        <v>4132</v>
      </c>
    </row>
    <row r="13">
      <c r="A13" s="4" t="inlineStr">
        <is>
          <t>Deferred tax liabilities</t>
        </is>
      </c>
      <c r="B13" s="5" t="n">
        <v>284770</v>
      </c>
      <c r="C13" s="5" t="n">
        <v>276045</v>
      </c>
    </row>
    <row r="14">
      <c r="A14" s="4" t="inlineStr">
        <is>
          <t>Valuation allowances for deferred tax assets</t>
        </is>
      </c>
      <c r="B14" s="5" t="n">
        <v>26699571</v>
      </c>
      <c r="C14" s="5" t="n">
        <v>26158646</v>
      </c>
    </row>
    <row r="15">
      <c r="A15" s="4" t="inlineStr">
        <is>
          <t>Net deferred tax assets</t>
        </is>
      </c>
      <c r="B15" s="6" t="n">
        <v>0</v>
      </c>
      <c r="C15" s="6" t="n">
        <v>0</v>
      </c>
      <c r="D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Nov. 30, 2021</t>
        </is>
      </c>
      <c r="C2" s="2" t="inlineStr">
        <is>
          <t>Nov. 30, 2020</t>
        </is>
      </c>
    </row>
    <row r="3">
      <c r="A3" s="3" t="inlineStr">
        <is>
          <t>Income Taxes</t>
        </is>
      </c>
    </row>
    <row r="4">
      <c r="A4" s="4" t="inlineStr">
        <is>
          <t>Balance at the beginning of the year</t>
        </is>
      </c>
      <c r="B4" s="6" t="n">
        <v>0</v>
      </c>
      <c r="C4" s="6" t="n">
        <v>0</v>
      </c>
    </row>
    <row r="5">
      <c r="A5" s="4" t="inlineStr">
        <is>
          <t>Recognized in profit/loss</t>
        </is>
      </c>
      <c r="B5" s="5" t="n">
        <v>-93854</v>
      </c>
      <c r="C5" s="5" t="n">
        <v>0</v>
      </c>
    </row>
    <row r="6">
      <c r="A6" s="4" t="inlineStr">
        <is>
          <t>Recognized in shareholders' equity</t>
        </is>
      </c>
      <c r="B6" s="5" t="n">
        <v>93854</v>
      </c>
      <c r="C6" s="5" t="n">
        <v>0</v>
      </c>
    </row>
    <row r="7">
      <c r="A7" s="4" t="inlineStr">
        <is>
          <t>Balance at the end of the year</t>
        </is>
      </c>
      <c r="B7" s="6" t="n">
        <v>0</v>
      </c>
      <c r="C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Nov. 30, 2021</t>
        </is>
      </c>
      <c r="C2" s="2" t="inlineStr">
        <is>
          <t>Nov. 30, 2020</t>
        </is>
      </c>
      <c r="D2" s="2" t="inlineStr">
        <is>
          <t>Nov. 30, 2019</t>
        </is>
      </c>
    </row>
    <row r="3">
      <c r="A3" s="3" t="inlineStr">
        <is>
          <t>Income Taxes</t>
        </is>
      </c>
    </row>
    <row r="4">
      <c r="A4" s="4" t="inlineStr">
        <is>
          <t>Tax loss expired and other</t>
        </is>
      </c>
      <c r="B4" s="6" t="n">
        <v>695370</v>
      </c>
      <c r="C4" s="6" t="n">
        <v>9069</v>
      </c>
      <c r="D4" s="6" t="n">
        <v>0</v>
      </c>
    </row>
    <row r="5">
      <c r="A5" s="4" t="inlineStr">
        <is>
          <t>Global intangible low-taxed income (GILTI)</t>
        </is>
      </c>
      <c r="C5" s="5" t="n">
        <v>40643</v>
      </c>
    </row>
    <row r="6">
      <c r="A6" s="4" t="inlineStr">
        <is>
          <t>Income tax expense (recovery)</t>
        </is>
      </c>
      <c r="B6" s="5" t="n">
        <v>114187</v>
      </c>
      <c r="C6" s="5" t="n">
        <v>32833</v>
      </c>
      <c r="D6" s="5" t="n">
        <v>0</v>
      </c>
    </row>
    <row r="7">
      <c r="A7" s="4" t="inlineStr">
        <is>
          <t>Current tax expense</t>
        </is>
      </c>
      <c r="B7" s="5" t="n">
        <v>20333</v>
      </c>
      <c r="C7" s="5" t="n">
        <v>32833</v>
      </c>
      <c r="D7" s="5" t="n">
        <v>5678</v>
      </c>
    </row>
    <row r="8">
      <c r="A8" s="4" t="inlineStr">
        <is>
          <t>Deferred tax recovery</t>
        </is>
      </c>
      <c r="B8" s="6" t="n">
        <v>93854</v>
      </c>
      <c r="C8" s="6" t="n">
        <v>0</v>
      </c>
      <c r="D8" s="6" t="n">
        <v>11042</v>
      </c>
    </row>
    <row r="9">
      <c r="A9" s="4" t="inlineStr">
        <is>
          <t>Statutory income tax rate</t>
        </is>
      </c>
      <c r="B9" s="4" t="inlineStr">
        <is>
          <t>26.50%</t>
        </is>
      </c>
      <c r="C9" s="4" t="inlineStr">
        <is>
          <t>26.50%</t>
        </is>
      </c>
      <c r="D9" s="4" t="inlineStr">
        <is>
          <t>26.50%</t>
        </is>
      </c>
    </row>
    <row r="10">
      <c r="A10" s="4" t="inlineStr">
        <is>
          <t>Statutory income tax recovery</t>
        </is>
      </c>
      <c r="B10" s="6" t="n">
        <v>1393726</v>
      </c>
      <c r="C10" s="6" t="n">
        <v>889905</v>
      </c>
      <c r="D10" s="6" t="n">
        <v>2143853</v>
      </c>
    </row>
    <row r="11">
      <c r="A11" s="4" t="inlineStr">
        <is>
          <t>Non-deductible expenses/ non-taxable income</t>
        </is>
      </c>
      <c r="B11" s="5" t="n">
        <v>53470</v>
      </c>
      <c r="C11" s="5" t="n">
        <v>47287</v>
      </c>
      <c r="D11" s="5" t="n">
        <v>79210</v>
      </c>
    </row>
    <row r="12">
      <c r="A12" s="4" t="inlineStr">
        <is>
          <t>Change in valuation allowance</t>
        </is>
      </c>
      <c r="B12" s="5" t="n">
        <v>540925</v>
      </c>
      <c r="C12" s="5" t="n">
        <v>843877</v>
      </c>
      <c r="D12" s="5" t="n">
        <v>2425721</v>
      </c>
    </row>
    <row r="13">
      <c r="A13" s="4" t="inlineStr">
        <is>
          <t>Investment tax credit</t>
        </is>
      </c>
      <c r="B13" s="5" t="n">
        <v>0</v>
      </c>
      <c r="C13" s="5" t="n">
        <v>0</v>
      </c>
      <c r="D13" s="5" t="n">
        <v>364955</v>
      </c>
    </row>
    <row r="14">
      <c r="A14" s="4" t="inlineStr">
        <is>
          <t>Financing costs booked to equity</t>
        </is>
      </c>
      <c r="B14" s="5" t="n">
        <v>10128</v>
      </c>
      <c r="C14" s="5" t="n">
        <v>0</v>
      </c>
      <c r="D14" s="5" t="n">
        <v>0</v>
      </c>
    </row>
    <row r="15">
      <c r="A15" s="4" t="inlineStr">
        <is>
          <t>Difference in foreign tax rates</t>
        </is>
      </c>
      <c r="B15" s="5" t="n">
        <v>98</v>
      </c>
      <c r="C15" s="5" t="n">
        <v>0</v>
      </c>
      <c r="D15" s="5" t="n">
        <v>1487</v>
      </c>
    </row>
    <row r="16">
      <c r="A16" s="4" t="inlineStr">
        <is>
          <t>True up of tax returns</t>
        </is>
      </c>
      <c r="B16" s="6" t="n">
        <v>0</v>
      </c>
      <c r="C16" s="6" t="n">
        <v>0</v>
      </c>
      <c r="D16"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29" customWidth="1" min="1" max="1"/>
    <col width="21" customWidth="1" min="2" max="2"/>
  </cols>
  <sheetData>
    <row r="1">
      <c r="A1" s="1" t="inlineStr">
        <is>
          <t>Income taxes (Details 3)</t>
        </is>
      </c>
      <c r="B1" s="2" t="inlineStr">
        <is>
          <t>Nov. 30, 2021USD ($)</t>
        </is>
      </c>
    </row>
    <row r="2">
      <c r="A2" s="4" t="inlineStr">
        <is>
          <t>Operating loss carryforwards</t>
        </is>
      </c>
      <c r="B2" s="6" t="n">
        <v>61598314</v>
      </c>
    </row>
    <row r="3">
      <c r="A3" s="4" t="inlineStr">
        <is>
          <t>2029</t>
        </is>
      </c>
    </row>
    <row r="4">
      <c r="A4" s="4" t="inlineStr">
        <is>
          <t>Operating loss carryforwards</t>
        </is>
      </c>
      <c r="B4" s="5" t="n">
        <v>609497</v>
      </c>
    </row>
    <row r="5">
      <c r="A5" s="4" t="inlineStr">
        <is>
          <t>2030</t>
        </is>
      </c>
    </row>
    <row r="6">
      <c r="A6" s="4" t="inlineStr">
        <is>
          <t>Operating loss carryforwards</t>
        </is>
      </c>
      <c r="B6" s="5" t="n">
        <v>3717403</v>
      </c>
    </row>
    <row r="7">
      <c r="A7" s="4" t="inlineStr">
        <is>
          <t>2031</t>
        </is>
      </c>
    </row>
    <row r="8">
      <c r="A8" s="4" t="inlineStr">
        <is>
          <t>Operating loss carryforwards</t>
        </is>
      </c>
      <c r="B8" s="5" t="n">
        <v>6154180</v>
      </c>
    </row>
    <row r="9">
      <c r="A9" s="4" t="inlineStr">
        <is>
          <t>2032</t>
        </is>
      </c>
    </row>
    <row r="10">
      <c r="A10" s="4" t="inlineStr">
        <is>
          <t>Operating loss carryforwards</t>
        </is>
      </c>
      <c r="B10" s="5" t="n">
        <v>6410970</v>
      </c>
    </row>
    <row r="11">
      <c r="A11" s="4" t="inlineStr">
        <is>
          <t>2033</t>
        </is>
      </c>
    </row>
    <row r="12">
      <c r="A12" s="4" t="inlineStr">
        <is>
          <t>Operating loss carryforwards</t>
        </is>
      </c>
      <c r="B12" s="5" t="n">
        <v>4984768</v>
      </c>
    </row>
    <row r="13">
      <c r="A13" s="4" t="inlineStr">
        <is>
          <t>2034</t>
        </is>
      </c>
    </row>
    <row r="14">
      <c r="A14" s="4" t="inlineStr">
        <is>
          <t>Operating loss carryforwards</t>
        </is>
      </c>
      <c r="B14" s="5" t="n">
        <v>149927</v>
      </c>
    </row>
    <row r="15">
      <c r="A15" s="4" t="inlineStr">
        <is>
          <t>2035</t>
        </is>
      </c>
    </row>
    <row r="16">
      <c r="A16" s="4" t="inlineStr">
        <is>
          <t>Operating loss carryforwards</t>
        </is>
      </c>
      <c r="B16" s="5" t="n">
        <v>2634823</v>
      </c>
    </row>
    <row r="17">
      <c r="A17" s="4" t="inlineStr">
        <is>
          <t>2036</t>
        </is>
      </c>
    </row>
    <row r="18">
      <c r="A18" s="4" t="inlineStr">
        <is>
          <t>Operating loss carryforwards</t>
        </is>
      </c>
      <c r="B18" s="5" t="n">
        <v>3404504</v>
      </c>
    </row>
    <row r="19">
      <c r="A19" s="4" t="inlineStr">
        <is>
          <t>2037</t>
        </is>
      </c>
    </row>
    <row r="20">
      <c r="A20" s="4" t="inlineStr">
        <is>
          <t>Operating loss carryforwards</t>
        </is>
      </c>
      <c r="B20" s="5" t="n">
        <v>4328444</v>
      </c>
    </row>
    <row r="21">
      <c r="A21" s="4" t="inlineStr">
        <is>
          <t>2038</t>
        </is>
      </c>
    </row>
    <row r="22">
      <c r="A22" s="4" t="inlineStr">
        <is>
          <t>Operating loss carryforwards</t>
        </is>
      </c>
      <c r="B22" s="5" t="n">
        <v>11231494</v>
      </c>
    </row>
    <row r="23">
      <c r="A23" s="4" t="inlineStr">
        <is>
          <t>2039</t>
        </is>
      </c>
    </row>
    <row r="24">
      <c r="A24" s="4" t="inlineStr">
        <is>
          <t>Operating loss carryforwards</t>
        </is>
      </c>
      <c r="B24" s="5" t="n">
        <v>3111826</v>
      </c>
    </row>
    <row r="25">
      <c r="A25" s="4" t="inlineStr">
        <is>
          <t>2040</t>
        </is>
      </c>
    </row>
    <row r="26">
      <c r="A26" s="4" t="inlineStr">
        <is>
          <t>Operating loss carryforwards</t>
        </is>
      </c>
      <c r="B26" s="5" t="n">
        <v>9891661</v>
      </c>
    </row>
    <row r="27">
      <c r="A27" s="4" t="inlineStr">
        <is>
          <t>2041</t>
        </is>
      </c>
    </row>
    <row r="28">
      <c r="A28" s="4" t="inlineStr">
        <is>
          <t>Operating loss carryforwards</t>
        </is>
      </c>
      <c r="B28" s="6" t="n">
        <v>49688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tails Narrative) - USD ($)</t>
        </is>
      </c>
      <c r="B1" s="2" t="inlineStr">
        <is>
          <t>Nov. 30, 2021</t>
        </is>
      </c>
      <c r="C1" s="2" t="inlineStr">
        <is>
          <t>Nov. 30, 2020</t>
        </is>
      </c>
    </row>
    <row r="2">
      <c r="A2" s="3" t="inlineStr">
        <is>
          <t>Income Taxes</t>
        </is>
      </c>
    </row>
    <row r="3">
      <c r="A3" s="4" t="inlineStr">
        <is>
          <t>Operating loss carryforwards</t>
        </is>
      </c>
      <c r="B3" s="6" t="n">
        <v>61598314</v>
      </c>
    </row>
    <row r="4">
      <c r="A4" s="4" t="inlineStr">
        <is>
          <t>Research and experimental development expenditures, cumulative carry-forwards</t>
        </is>
      </c>
      <c r="B4" s="5" t="n">
        <v>15951739</v>
      </c>
      <c r="C4" s="6" t="n">
        <v>18830851</v>
      </c>
    </row>
    <row r="5">
      <c r="A5" s="4" t="inlineStr">
        <is>
          <t>Unclaimed investment tax credits</t>
        </is>
      </c>
      <c r="B5" s="6" t="n">
        <v>2933013</v>
      </c>
      <c r="C5" s="6" t="n">
        <v>3508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Contingencies (Details Narrative)</t>
        </is>
      </c>
      <c r="B1" s="2" t="inlineStr">
        <is>
          <t>Oct. 12, 2021CAD ($)</t>
        </is>
      </c>
      <c r="C1" s="2" t="inlineStr">
        <is>
          <t>Nov. 07, 2019USD ($)</t>
        </is>
      </c>
    </row>
    <row r="2">
      <c r="A2" s="3" t="inlineStr">
        <is>
          <t>Contingencies</t>
        </is>
      </c>
    </row>
    <row r="3">
      <c r="A3" s="4" t="inlineStr">
        <is>
          <t>Payment for settlement</t>
        </is>
      </c>
      <c r="B3" s="6" t="n">
        <v>40000</v>
      </c>
      <c r="C3" s="6" t="n">
        <v>1600000</v>
      </c>
    </row>
    <row r="4">
      <c r="A4" s="4" t="inlineStr">
        <is>
          <t>Settlement expense</t>
        </is>
      </c>
      <c r="B4" s="5" t="n">
        <v>266000000000</v>
      </c>
    </row>
    <row r="5">
      <c r="A5" s="4" t="inlineStr">
        <is>
          <t>Contribution to settlement fund</t>
        </is>
      </c>
      <c r="C5" s="6" t="n">
        <v>400000</v>
      </c>
    </row>
    <row r="6">
      <c r="A6" s="4" t="inlineStr">
        <is>
          <t>Payment for settlement from insurance coverage</t>
        </is>
      </c>
      <c r="B6" s="6" t="n">
        <v>22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Financial Instruments (Details) - USD ($)</t>
        </is>
      </c>
      <c r="B1" s="2" t="inlineStr">
        <is>
          <t>Nov. 30, 2021</t>
        </is>
      </c>
      <c r="C1" s="2" t="inlineStr">
        <is>
          <t>Oct. 31, 2021</t>
        </is>
      </c>
      <c r="D1" s="2" t="inlineStr">
        <is>
          <t>Jul. 31, 2021</t>
        </is>
      </c>
      <c r="E1" s="2" t="inlineStr">
        <is>
          <t>May 31, 2021</t>
        </is>
      </c>
      <c r="F1" s="2" t="inlineStr">
        <is>
          <t>Dec. 31, 2020</t>
        </is>
      </c>
      <c r="G1" s="2" t="inlineStr">
        <is>
          <t>Nov. 30, 2020</t>
        </is>
      </c>
      <c r="H1" s="2" t="inlineStr">
        <is>
          <t>Jul. 15, 2020</t>
        </is>
      </c>
      <c r="I1" s="2" t="inlineStr">
        <is>
          <t>Jun. 12, 2020</t>
        </is>
      </c>
      <c r="J1" s="2" t="inlineStr">
        <is>
          <t>May 15, 2020</t>
        </is>
      </c>
      <c r="K1" s="2" t="inlineStr">
        <is>
          <t>Mar. 31, 2020</t>
        </is>
      </c>
      <c r="L1" s="2" t="inlineStr">
        <is>
          <t>Jan. 31, 2020</t>
        </is>
      </c>
      <c r="M1" s="2" t="inlineStr">
        <is>
          <t>Dec. 31, 2019</t>
        </is>
      </c>
      <c r="N1" s="2" t="inlineStr">
        <is>
          <t>Nov. 01, 2019</t>
        </is>
      </c>
      <c r="O1" s="2" t="inlineStr">
        <is>
          <t>Aug. 26, 2019</t>
        </is>
      </c>
      <c r="P1" s="2" t="inlineStr">
        <is>
          <t>Apr. 01, 2019</t>
        </is>
      </c>
      <c r="Q1" s="2" t="inlineStr">
        <is>
          <t>Oct. 01, 2018</t>
        </is>
      </c>
      <c r="R1" s="2" t="inlineStr">
        <is>
          <t>Sep. 10, 2018</t>
        </is>
      </c>
    </row>
    <row r="2">
      <c r="A2" s="3" t="inlineStr">
        <is>
          <t>Financial Liabilities</t>
        </is>
      </c>
    </row>
    <row r="3">
      <c r="A3" s="4" t="inlineStr">
        <is>
          <t>Convertible debentures, carrying amount</t>
        </is>
      </c>
      <c r="B3" s="6" t="n">
        <v>1751483</v>
      </c>
      <c r="G3" s="6" t="n">
        <v>1791791</v>
      </c>
      <c r="O3" s="6" t="n">
        <v>8769</v>
      </c>
    </row>
    <row r="4">
      <c r="A4" s="4" t="inlineStr">
        <is>
          <t>Convertible debentures, fair value</t>
        </is>
      </c>
      <c r="B4" s="5" t="n">
        <v>1783882</v>
      </c>
      <c r="C4" s="6" t="n">
        <v>1050000</v>
      </c>
      <c r="D4" s="6" t="n">
        <v>1050000</v>
      </c>
      <c r="E4" s="6" t="n">
        <v>1050000</v>
      </c>
      <c r="F4" s="6" t="n">
        <v>1050000</v>
      </c>
      <c r="G4" s="5" t="n">
        <v>1784646</v>
      </c>
      <c r="H4" s="6" t="n">
        <v>1050000</v>
      </c>
      <c r="I4" s="6" t="n">
        <v>1050000</v>
      </c>
      <c r="J4" s="6" t="n">
        <v>1050000</v>
      </c>
      <c r="K4" s="6" t="n">
        <v>1050000</v>
      </c>
      <c r="L4" s="6" t="n">
        <v>1050000</v>
      </c>
      <c r="M4" s="6" t="n">
        <v>1050000</v>
      </c>
      <c r="N4" s="6" t="n">
        <v>1050000</v>
      </c>
      <c r="P4" s="6" t="n">
        <v>1050000</v>
      </c>
      <c r="Q4" s="6" t="n">
        <v>1350000</v>
      </c>
      <c r="R4" s="6" t="n">
        <v>500000</v>
      </c>
    </row>
    <row r="5">
      <c r="A5" s="4" t="inlineStr">
        <is>
          <t>Promissory notes payable, carrying amount</t>
        </is>
      </c>
      <c r="B5" s="5" t="n">
        <v>165878</v>
      </c>
      <c r="G5" s="5" t="n">
        <v>163758</v>
      </c>
    </row>
    <row r="6">
      <c r="A6" s="4" t="inlineStr">
        <is>
          <t>Promissory notes payable, fair value</t>
        </is>
      </c>
      <c r="B6" s="6" t="n">
        <v>165878</v>
      </c>
      <c r="G6" s="6" t="n">
        <v>1637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1) - USD ($)</t>
        </is>
      </c>
      <c r="B1" s="2" t="inlineStr">
        <is>
          <t>Nov. 30, 2021</t>
        </is>
      </c>
      <c r="C1" s="2" t="inlineStr">
        <is>
          <t>Nov. 30, 2020</t>
        </is>
      </c>
    </row>
    <row r="2">
      <c r="A2" s="4" t="inlineStr">
        <is>
          <t>Total accounts receivable</t>
        </is>
      </c>
      <c r="B2" s="6" t="n">
        <v>0</v>
      </c>
      <c r="C2" s="6" t="n">
        <v>66384</v>
      </c>
    </row>
    <row r="3">
      <c r="A3" s="4" t="inlineStr">
        <is>
          <t>Other receivable</t>
        </is>
      </c>
      <c r="B3" s="5" t="n">
        <v>0</v>
      </c>
      <c r="C3" s="5" t="n">
        <v>500000</v>
      </c>
    </row>
    <row r="4">
      <c r="A4" s="4" t="inlineStr">
        <is>
          <t>Less allowance for doubtful accounts</t>
        </is>
      </c>
      <c r="B4" s="5" t="n">
        <v>0</v>
      </c>
      <c r="C4" s="5" t="n">
        <v>0</v>
      </c>
    </row>
    <row r="5">
      <c r="A5" s="4" t="inlineStr">
        <is>
          <t>Total accounts receivable, net</t>
        </is>
      </c>
      <c r="B5" s="5" t="n">
        <v>0</v>
      </c>
      <c r="C5" s="5" t="n">
        <v>566384</v>
      </c>
    </row>
    <row r="6">
      <c r="A6" s="4" t="inlineStr">
        <is>
          <t>Not past due</t>
        </is>
      </c>
      <c r="B6" s="5" t="n">
        <v>0</v>
      </c>
      <c r="C6" s="5" t="n">
        <v>566384</v>
      </c>
    </row>
    <row r="7">
      <c r="A7" s="4" t="inlineStr">
        <is>
          <t>Total accounts receivable, gross</t>
        </is>
      </c>
      <c r="B7" s="5" t="n">
        <v>0</v>
      </c>
      <c r="C7" s="5" t="n">
        <v>566384</v>
      </c>
    </row>
    <row r="8">
      <c r="A8" s="4" t="inlineStr">
        <is>
          <t>Past due for more than 31 days but no more than 120 days</t>
        </is>
      </c>
    </row>
    <row r="9">
      <c r="A9" s="4" t="inlineStr">
        <is>
          <t>Past due</t>
        </is>
      </c>
      <c r="B9" s="5" t="n">
        <v>0</v>
      </c>
      <c r="C9" s="5" t="n">
        <v>0</v>
      </c>
    </row>
    <row r="10">
      <c r="A10" s="4" t="inlineStr">
        <is>
          <t>Past due for more than 120 days</t>
        </is>
      </c>
    </row>
    <row r="11">
      <c r="A11" s="4" t="inlineStr">
        <is>
          <t>Past due</t>
        </is>
      </c>
      <c r="B11" s="6" t="n">
        <v>0</v>
      </c>
      <c r="C1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1" customWidth="1" min="1" max="1"/>
    <col width="21" customWidth="1" min="2" max="2"/>
  </cols>
  <sheetData>
    <row r="1">
      <c r="A1" s="1" t="inlineStr">
        <is>
          <t>Financial Instruments (Details 2)</t>
        </is>
      </c>
      <c r="B1" s="2" t="inlineStr">
        <is>
          <t>12 Months Ended</t>
        </is>
      </c>
    </row>
    <row r="2">
      <c r="B2" s="2" t="inlineStr">
        <is>
          <t>Nov. 30, 2021USD ($)</t>
        </is>
      </c>
    </row>
    <row r="3">
      <c r="A3" s="4" t="inlineStr">
        <is>
          <t>Undiscounted future cash flows</t>
        </is>
      </c>
      <c r="B3" s="6" t="n">
        <v>10281982</v>
      </c>
    </row>
    <row r="4">
      <c r="A4" s="4" t="inlineStr">
        <is>
          <t>Employee Costs Payable</t>
        </is>
      </c>
    </row>
    <row r="5">
      <c r="A5" s="4" t="inlineStr">
        <is>
          <t>Undiscounted future cash flows</t>
        </is>
      </c>
      <c r="B5" s="5" t="n">
        <v>2263944</v>
      </c>
    </row>
    <row r="6">
      <c r="A6" s="4" t="inlineStr">
        <is>
          <t>Convertible Debentures</t>
        </is>
      </c>
    </row>
    <row r="7">
      <c r="A7" s="4" t="inlineStr">
        <is>
          <t>Undiscounted future cash flows</t>
        </is>
      </c>
      <c r="B7" s="5" t="n">
        <v>1800000</v>
      </c>
    </row>
    <row r="8">
      <c r="A8" s="4" t="inlineStr">
        <is>
          <t>Promissory Notes Payable</t>
        </is>
      </c>
    </row>
    <row r="9">
      <c r="A9" s="4" t="inlineStr">
        <is>
          <t>Undiscounted future cash flows</t>
        </is>
      </c>
      <c r="B9" s="5" t="n">
        <v>165878</v>
      </c>
    </row>
    <row r="10">
      <c r="A10" s="4" t="inlineStr">
        <is>
          <t>Accrued Liabilities</t>
        </is>
      </c>
    </row>
    <row r="11">
      <c r="A11" s="4" t="inlineStr">
        <is>
          <t>Undiscounted future cash flows</t>
        </is>
      </c>
      <c r="B11" s="5" t="n">
        <v>2272610</v>
      </c>
    </row>
    <row r="12">
      <c r="A12" s="4" t="inlineStr">
        <is>
          <t>Less Than 3 Months</t>
        </is>
      </c>
    </row>
    <row r="13">
      <c r="A13" s="4" t="inlineStr">
        <is>
          <t>Undiscounted future cash flows</t>
        </is>
      </c>
      <c r="B13" s="5" t="n">
        <v>10281982</v>
      </c>
    </row>
    <row r="14">
      <c r="A14" s="4" t="inlineStr">
        <is>
          <t>Less Than 3 Months | Employee Costs Payable</t>
        </is>
      </c>
    </row>
    <row r="15">
      <c r="A15" s="4" t="inlineStr">
        <is>
          <t>Undiscounted future cash flows</t>
        </is>
      </c>
      <c r="B15" s="5" t="n">
        <v>2263944</v>
      </c>
    </row>
    <row r="16">
      <c r="A16" s="4" t="inlineStr">
        <is>
          <t>Less Than 3 Months | Convertible Debentures</t>
        </is>
      </c>
    </row>
    <row r="17">
      <c r="A17" s="4" t="inlineStr">
        <is>
          <t>Undiscounted future cash flows</t>
        </is>
      </c>
      <c r="B17" s="5" t="n">
        <v>1800000</v>
      </c>
    </row>
    <row r="18">
      <c r="A18" s="4" t="inlineStr">
        <is>
          <t>Less Than 3 Months | Promissory Notes Payable</t>
        </is>
      </c>
    </row>
    <row r="19">
      <c r="A19" s="4" t="inlineStr">
        <is>
          <t>Undiscounted future cash flows</t>
        </is>
      </c>
      <c r="B19" s="5" t="n">
        <v>165878</v>
      </c>
    </row>
    <row r="20">
      <c r="A20" s="4" t="inlineStr">
        <is>
          <t>Less Than 3 Months | Accrued Liabilities</t>
        </is>
      </c>
    </row>
    <row r="21">
      <c r="A21" s="4" t="inlineStr">
        <is>
          <t>Undiscounted future cash flows</t>
        </is>
      </c>
      <c r="B21" s="5" t="n">
        <v>2272610</v>
      </c>
    </row>
    <row r="22">
      <c r="A22" s="4" t="inlineStr">
        <is>
          <t>Three To Six Months</t>
        </is>
      </c>
    </row>
    <row r="23">
      <c r="A23" s="4" t="inlineStr">
        <is>
          <t>Undiscounted future cash flows</t>
        </is>
      </c>
      <c r="B23" s="5" t="n">
        <v>0</v>
      </c>
    </row>
    <row r="24">
      <c r="A24" s="4" t="inlineStr">
        <is>
          <t>Three To Six Months | Employee Costs Payable</t>
        </is>
      </c>
    </row>
    <row r="25">
      <c r="A25" s="4" t="inlineStr">
        <is>
          <t>Undiscounted future cash flows</t>
        </is>
      </c>
      <c r="B25" s="5" t="n">
        <v>0</v>
      </c>
    </row>
    <row r="26">
      <c r="A26" s="4" t="inlineStr">
        <is>
          <t>Three To Six Months | Convertible Debentures</t>
        </is>
      </c>
    </row>
    <row r="27">
      <c r="A27" s="4" t="inlineStr">
        <is>
          <t>Undiscounted future cash flows</t>
        </is>
      </c>
      <c r="B27" s="5" t="n">
        <v>0</v>
      </c>
    </row>
    <row r="28">
      <c r="A28" s="4" t="inlineStr">
        <is>
          <t>Three To Six Months | Promissory Notes Payable</t>
        </is>
      </c>
    </row>
    <row r="29">
      <c r="A29" s="4" t="inlineStr">
        <is>
          <t>Undiscounted future cash flows</t>
        </is>
      </c>
      <c r="B29" s="5" t="n">
        <v>0</v>
      </c>
    </row>
    <row r="30">
      <c r="A30" s="4" t="inlineStr">
        <is>
          <t>Three To Six Months | Accrued Liabilities</t>
        </is>
      </c>
    </row>
    <row r="31">
      <c r="A31" s="4" t="inlineStr">
        <is>
          <t>Undiscounted future cash flows</t>
        </is>
      </c>
      <c r="B31" s="5" t="n">
        <v>0</v>
      </c>
    </row>
    <row r="32">
      <c r="A32" s="4" t="inlineStr">
        <is>
          <t>Six To Nine Months</t>
        </is>
      </c>
    </row>
    <row r="33">
      <c r="A33" s="4" t="inlineStr">
        <is>
          <t>Undiscounted future cash flows</t>
        </is>
      </c>
      <c r="B33" s="5" t="n">
        <v>0</v>
      </c>
    </row>
    <row r="34">
      <c r="A34" s="4" t="inlineStr">
        <is>
          <t>Six To Nine Months | Employee Costs Payable</t>
        </is>
      </c>
    </row>
    <row r="35">
      <c r="A35" s="4" t="inlineStr">
        <is>
          <t>Undiscounted future cash flows</t>
        </is>
      </c>
      <c r="B35" s="5" t="n">
        <v>0</v>
      </c>
    </row>
    <row r="36">
      <c r="A36" s="4" t="inlineStr">
        <is>
          <t>Six To Nine Months | Convertible Debentures</t>
        </is>
      </c>
    </row>
    <row r="37">
      <c r="A37" s="4" t="inlineStr">
        <is>
          <t>Undiscounted future cash flows</t>
        </is>
      </c>
      <c r="B37" s="5" t="n">
        <v>0</v>
      </c>
    </row>
    <row r="38">
      <c r="A38" s="4" t="inlineStr">
        <is>
          <t>Six To Nine Months | Promissory Notes Payable</t>
        </is>
      </c>
    </row>
    <row r="39">
      <c r="A39" s="4" t="inlineStr">
        <is>
          <t>Undiscounted future cash flows</t>
        </is>
      </c>
      <c r="B39" s="5" t="n">
        <v>0</v>
      </c>
    </row>
    <row r="40">
      <c r="A40" s="4" t="inlineStr">
        <is>
          <t>Six To Nine Months | Accrued Liabilities</t>
        </is>
      </c>
    </row>
    <row r="41">
      <c r="A41" s="4" t="inlineStr">
        <is>
          <t>Undiscounted future cash flows</t>
        </is>
      </c>
      <c r="B41" s="5" t="n">
        <v>0</v>
      </c>
    </row>
    <row r="42">
      <c r="A42" s="4" t="inlineStr">
        <is>
          <t>Nine Months To One Year</t>
        </is>
      </c>
    </row>
    <row r="43">
      <c r="A43" s="4" t="inlineStr">
        <is>
          <t>Undiscounted future cash flows</t>
        </is>
      </c>
      <c r="B43" s="5" t="n">
        <v>0</v>
      </c>
    </row>
    <row r="44">
      <c r="A44" s="4" t="inlineStr">
        <is>
          <t>Nine Months To One Year | Employee Costs Payable</t>
        </is>
      </c>
    </row>
    <row r="45">
      <c r="A45" s="4" t="inlineStr">
        <is>
          <t>Undiscounted future cash flows</t>
        </is>
      </c>
      <c r="B45" s="5" t="n">
        <v>0</v>
      </c>
    </row>
    <row r="46">
      <c r="A46" s="4" t="inlineStr">
        <is>
          <t>Nine Months To One Year | Convertible Debentures</t>
        </is>
      </c>
    </row>
    <row r="47">
      <c r="A47" s="4" t="inlineStr">
        <is>
          <t>Undiscounted future cash flows</t>
        </is>
      </c>
      <c r="B47" s="5" t="n">
        <v>0</v>
      </c>
    </row>
    <row r="48">
      <c r="A48" s="4" t="inlineStr">
        <is>
          <t>Nine Months To One Year | Promissory Notes Payable</t>
        </is>
      </c>
    </row>
    <row r="49">
      <c r="A49" s="4" t="inlineStr">
        <is>
          <t>Undiscounted future cash flows</t>
        </is>
      </c>
      <c r="B49" s="5" t="n">
        <v>0</v>
      </c>
    </row>
    <row r="50">
      <c r="A50" s="4" t="inlineStr">
        <is>
          <t>Nine Months To One Year | Accrued Liabilities</t>
        </is>
      </c>
    </row>
    <row r="51">
      <c r="A51" s="4" t="inlineStr">
        <is>
          <t>Undiscounted future cash flows</t>
        </is>
      </c>
      <c r="B51" s="5" t="n">
        <v>0</v>
      </c>
    </row>
    <row r="52">
      <c r="A52" s="4" t="inlineStr">
        <is>
          <t>Greater Than One Year</t>
        </is>
      </c>
    </row>
    <row r="53">
      <c r="A53" s="4" t="inlineStr">
        <is>
          <t>Undiscounted future cash flows</t>
        </is>
      </c>
      <c r="B53" s="5" t="n">
        <v>0</v>
      </c>
    </row>
    <row r="54">
      <c r="A54" s="4" t="inlineStr">
        <is>
          <t>Greater Than One Year | Employee Costs Payable</t>
        </is>
      </c>
    </row>
    <row r="55">
      <c r="A55" s="4" t="inlineStr">
        <is>
          <t>Undiscounted future cash flows</t>
        </is>
      </c>
      <c r="B55" s="5" t="n">
        <v>0</v>
      </c>
    </row>
    <row r="56">
      <c r="A56" s="4" t="inlineStr">
        <is>
          <t>Greater Than One Year | Convertible Debentures</t>
        </is>
      </c>
    </row>
    <row r="57">
      <c r="A57" s="4" t="inlineStr">
        <is>
          <t>Undiscounted future cash flows</t>
        </is>
      </c>
      <c r="B57" s="5" t="n">
        <v>0</v>
      </c>
    </row>
    <row r="58">
      <c r="A58" s="4" t="inlineStr">
        <is>
          <t>Greater Than One Year | Promissory Notes Payable</t>
        </is>
      </c>
    </row>
    <row r="59">
      <c r="A59" s="4" t="inlineStr">
        <is>
          <t>Undiscounted future cash flows</t>
        </is>
      </c>
      <c r="B59" s="5" t="n">
        <v>0</v>
      </c>
    </row>
    <row r="60">
      <c r="A60" s="4" t="inlineStr">
        <is>
          <t>Greater Than One Year | Accrued Liabilities</t>
        </is>
      </c>
    </row>
    <row r="61">
      <c r="A61" s="4" t="inlineStr">
        <is>
          <t>Undiscounted future cash flows</t>
        </is>
      </c>
      <c r="B61" s="5" t="n">
        <v>0</v>
      </c>
    </row>
    <row r="62">
      <c r="A62" s="4" t="inlineStr">
        <is>
          <t>Accounts Payable</t>
        </is>
      </c>
    </row>
    <row r="63">
      <c r="A63" s="4" t="inlineStr">
        <is>
          <t>Undiscounted future cash flows</t>
        </is>
      </c>
      <c r="B63" s="5" t="n">
        <v>3779550</v>
      </c>
    </row>
    <row r="64">
      <c r="A64" s="4" t="inlineStr">
        <is>
          <t>Accounts Payable | Less Than 3 Months</t>
        </is>
      </c>
    </row>
    <row r="65">
      <c r="A65" s="4" t="inlineStr">
        <is>
          <t>Undiscounted future cash flows</t>
        </is>
      </c>
      <c r="B65" s="5" t="n">
        <v>3779550</v>
      </c>
    </row>
    <row r="66">
      <c r="A66" s="4" t="inlineStr">
        <is>
          <t>Accounts Payable | Three To Six Months</t>
        </is>
      </c>
    </row>
    <row r="67">
      <c r="A67" s="4" t="inlineStr">
        <is>
          <t>Undiscounted future cash flows</t>
        </is>
      </c>
      <c r="B67" s="5" t="n">
        <v>0</v>
      </c>
    </row>
    <row r="68">
      <c r="A68" s="4" t="inlineStr">
        <is>
          <t>Accounts Payable | Six To Nine Months</t>
        </is>
      </c>
    </row>
    <row r="69">
      <c r="A69" s="4" t="inlineStr">
        <is>
          <t>Undiscounted future cash flows</t>
        </is>
      </c>
      <c r="B69" s="5" t="n">
        <v>0</v>
      </c>
    </row>
    <row r="70">
      <c r="A70" s="4" t="inlineStr">
        <is>
          <t>Accounts Payable | Nine Months To One Year</t>
        </is>
      </c>
    </row>
    <row r="71">
      <c r="A71" s="4" t="inlineStr">
        <is>
          <t>Undiscounted future cash flows</t>
        </is>
      </c>
      <c r="B71" s="5" t="n">
        <v>0</v>
      </c>
    </row>
    <row r="72">
      <c r="A72" s="4" t="inlineStr">
        <is>
          <t>Accounts Payable | Greater Than One Year</t>
        </is>
      </c>
    </row>
    <row r="73">
      <c r="A73" s="4" t="inlineStr">
        <is>
          <t>Undiscounted future cash flows</t>
        </is>
      </c>
      <c r="B7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Nov. 30, 2021</t>
        </is>
      </c>
    </row>
    <row r="3">
      <c r="A3" s="3" t="inlineStr">
        <is>
          <t>Nature of Operations</t>
        </is>
      </c>
    </row>
    <row r="4">
      <c r="A4" s="4" t="inlineStr">
        <is>
          <t>Nature of Operations</t>
        </is>
      </c>
      <c r="B4" s="4" t="inlineStr">
        <is>
          <t>1. Nature of operations Intellipharmaceutics International Inc. (the “Company”) is a pharmaceutical company specializing in the research, development and manufacture of novel and generic controlled-release and targeted-release oral solid dosage drugs. On October 22, 2009, IntelliPharmaCeutics Ltd. (“IPC Ltd“) and Vasogen Inc. completed a court approved plan of arrangement and merger (the “IPC Arrangement Agreement”), resulting in the formation of the Company, which is incorporated under the laws of Canada. The Company’s common shares are traded on the Toronto Stock Exchange (“TSX”) and the OTCQB Venture Market. The Company earns revenue from non-refundable upfront fees, milestone payments upon achievement of specified research or development, exclusivity milestone payments and licensing and cost-plus payments on sales of resulting products. In November 2013, the U.S. Food and Drug Administration (“FDA”) granted the Company final approval to market the Company’s first product, the 15 mg and 30 mg strengths of the Company’s generic Focalin XR® (dexmethylphenidate hydrochloride extended-release) capsules. In 2017, the FDA granted final approval for the remaining 6 (six) strengths, all of which have been launched. In May 2017, the FDA granted the Company final approval for its second commercialized product, the 50, 150, 200, 300 and 400 mg strengths of generic Seroquel XR® (quetiapine fumarate extended release) tablets, and the Company commenced shipment of all strengths that same month. In November 2018, the FDA granted the Company final approval for its venlafaxine hydrochloride extended-release capsules in the 37.5, 75, and 150 mg strengths. Going concern The consolidated financial statements are prepared on a going concern basis, which assumes that the Company will be able to meet its obligations and continue its operations for the next twelve months. The Company has incurred losses from operations since inception and has reported losses of $5,145,155 for the year ended November 30, 2021 (2020 - $3,390,965; 2019 - $8,084,646) and has an accumulated deficit of $102,241,705 as at November 30, 2021 (November 30, 2020 - $97,096,550). The Company has a working capital deficiency of $9,149,327 as at November 30, 2021 (November 30, 2020-working capital deficiency of $8,221,657). The Company has funded its research and development (“R&amp;D”) activities principally through the issuance of securities, loans from related parties, funds from the IPC Arrangement Agreement, and funds received under development agreements. There is no certainty that such funding will be available going forward. These conditions raise substantial doubt about its ability to continue as a going concern and realize its assets and pay its liabilities as they become due. In order for the Company to continue as a going concern and fund any significant expansion of its operation or R&amp;D activities, the Company will require significant additional capital. Although there can be no assurances, such funding may come from revenues from the sales of the Company’s generic Focalin XR® (dexmethylphenidate hydrochloride extended-release) capsules, from revenues from the sales of the Company’s generic Seroquel XR® (quetiapine fumarate extended-release) tablets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The Company’s ultimate success will depend on whether its product candidates receive the approval of the FDA, Health Canada, and the regulatory authorities of the other countries in which its products are proposed to be sold and whether it is able to successfully market approved products. The Company cannot be certain that it will receive FDA, Health Canada, or such other regulatory approval for any of its current or future product candidates, or that it will reach the level of sales and revenues necessary to achieve and sustain profitability, or that the Company can secure other capital sources on terms or in amounts sufficient to meet its needs, or at all. The availability of equity or debt financing will be affected by, among other things, the results of the Company’s R&amp;D, its ability to obtain regulatory approvals, its success in commercializing approved products with its commercial partners and the market acceptance of its products, the state of the capital markets generally, the delisting from Nasdaq (as defined below), strategic alliance agreements, and other relevant commercial considerations. Going concern (continued)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In the event that the Company does not obtain sufficient additional capital, it will raise substantial doubt about the Company’s ability to continue as a going concern, realize its assets and pay its liabilities as they become due. The Company’s cash outflows are expected to consist primarily of internal and external R&amp;D, legal and consulting expenditures to advance its product pipeline and selling, general and administrative expenses to support its commercialization efforts. Depending upon the results of the Company’s R&amp;D programs, the impact of the litigation against the Company and the availability of financial resources, the Company could decide to accelerate, terminate, or reduce certain projects, or commence new ones. Any failure on its part to successfully commercialize approved products or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or Health Cana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Abbreviated New Drug Submissions (“ANDSs”) or New Drug Applications (“NDAs”) at all or in time to competitively market its products or product candidates. The consolidated financial statements do not include any adjustments that might result from the outcome of uncertainties described above. If the going concern assumption no longer becomes appropriate for these consolidated financial statements, then adjustments would be necessary to the carrying values of assets and liabilities, the reported expenses and the balance sheet classifications used.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al Instruments (Details Narrative) - USD ($)</t>
        </is>
      </c>
      <c r="B1" s="2" t="inlineStr">
        <is>
          <t>12 Months Ended</t>
        </is>
      </c>
    </row>
    <row r="2">
      <c r="B2" s="2" t="inlineStr">
        <is>
          <t>Nov. 30, 2021</t>
        </is>
      </c>
      <c r="C2" s="2" t="inlineStr">
        <is>
          <t>Nov. 30, 2020</t>
        </is>
      </c>
      <c r="D2" s="2" t="inlineStr">
        <is>
          <t>Nov. 30, 2019</t>
        </is>
      </c>
    </row>
    <row r="3">
      <c r="A3" s="3" t="inlineStr">
        <is>
          <t>Financial Instruments</t>
        </is>
      </c>
    </row>
    <row r="4">
      <c r="A4" s="4" t="inlineStr">
        <is>
          <t>Foreign exchange risk threshold balance</t>
        </is>
      </c>
      <c r="B4" s="6" t="n">
        <v>1000000</v>
      </c>
    </row>
    <row r="5">
      <c r="A5" s="4" t="inlineStr">
        <is>
          <t>Foreign exchange risk movement in currency percentage</t>
        </is>
      </c>
      <c r="B5" s="4" t="inlineStr">
        <is>
          <t>10.00%</t>
        </is>
      </c>
    </row>
    <row r="6">
      <c r="A6" s="4" t="inlineStr">
        <is>
          <t>Foreign exchange risk loss and other comprehensive loss amount affected</t>
        </is>
      </c>
      <c r="B6" s="6" t="n">
        <v>100000</v>
      </c>
    </row>
    <row r="7">
      <c r="A7" s="4" t="inlineStr">
        <is>
          <t>Initial payment</t>
        </is>
      </c>
      <c r="C7" s="6" t="n">
        <v>2000000</v>
      </c>
    </row>
    <row r="8">
      <c r="A8" s="4" t="inlineStr">
        <is>
          <t>Other receivable within trade and other receivables</t>
        </is>
      </c>
      <c r="B8" s="5" t="n">
        <v>0</v>
      </c>
      <c r="C8" s="5" t="n">
        <v>500000</v>
      </c>
    </row>
    <row r="9">
      <c r="A9" s="4" t="inlineStr">
        <is>
          <t>Gain on settlement</t>
        </is>
      </c>
      <c r="B9" s="6" t="n">
        <v>0</v>
      </c>
      <c r="C9" s="5" t="n">
        <v>2500000</v>
      </c>
      <c r="D9" s="6" t="n">
        <v>0</v>
      </c>
    </row>
    <row r="10">
      <c r="A10" s="4" t="inlineStr">
        <is>
          <t>Purdue paid</t>
        </is>
      </c>
      <c r="C10" s="5" t="n">
        <v>2000000</v>
      </c>
    </row>
    <row r="11">
      <c r="A11" s="4" t="inlineStr">
        <is>
          <t>Additional payment</t>
        </is>
      </c>
      <c r="C11" s="6" t="n">
        <v>5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egmented Information (Details) - USD ($)</t>
        </is>
      </c>
      <c r="B1" s="2" t="inlineStr">
        <is>
          <t>12 Months Ended</t>
        </is>
      </c>
    </row>
    <row r="2">
      <c r="B2" s="2" t="inlineStr">
        <is>
          <t>Nov. 30, 2021</t>
        </is>
      </c>
      <c r="C2" s="2" t="inlineStr">
        <is>
          <t>Nov. 30, 2020</t>
        </is>
      </c>
      <c r="D2" s="2" t="inlineStr">
        <is>
          <t>Nov. 30, 2019</t>
        </is>
      </c>
    </row>
    <row r="3">
      <c r="A3" s="4" t="inlineStr">
        <is>
          <t>Revenues</t>
        </is>
      </c>
      <c r="B3" s="6" t="n">
        <v>0</v>
      </c>
      <c r="C3" s="6" t="n">
        <v>1401517</v>
      </c>
      <c r="D3" s="6" t="n">
        <v>3480516</v>
      </c>
    </row>
    <row r="4">
      <c r="A4" s="4" t="inlineStr">
        <is>
          <t>Assets</t>
        </is>
      </c>
      <c r="B4" s="5" t="n">
        <v>2096425</v>
      </c>
      <c r="C4" s="5" t="n">
        <v>3387055</v>
      </c>
    </row>
    <row r="5">
      <c r="A5" s="4" t="inlineStr">
        <is>
          <t>Total property and equipment</t>
        </is>
      </c>
      <c r="B5" s="5" t="n">
        <v>994109</v>
      </c>
      <c r="C5" s="5" t="n">
        <v>1770137</v>
      </c>
    </row>
    <row r="6">
      <c r="A6" s="4" t="inlineStr">
        <is>
          <t>United States [Member]</t>
        </is>
      </c>
    </row>
    <row r="7">
      <c r="A7" s="4" t="inlineStr">
        <is>
          <t>Revenues</t>
        </is>
      </c>
      <c r="B7" s="5" t="n">
        <v>0</v>
      </c>
      <c r="C7" s="5" t="n">
        <v>1401517</v>
      </c>
      <c r="D7" s="5" t="n">
        <v>3480516</v>
      </c>
    </row>
    <row r="8">
      <c r="A8" s="4" t="inlineStr">
        <is>
          <t>Canada [Member]</t>
        </is>
      </c>
    </row>
    <row r="9">
      <c r="A9" s="4" t="inlineStr">
        <is>
          <t>Assets</t>
        </is>
      </c>
      <c r="B9" s="5" t="n">
        <v>2096425</v>
      </c>
      <c r="C9" s="5" t="n">
        <v>3387055</v>
      </c>
      <c r="D9" s="5" t="n">
        <v>3796713</v>
      </c>
    </row>
    <row r="10">
      <c r="A10" s="4" t="inlineStr">
        <is>
          <t>Total property and equipment</t>
        </is>
      </c>
      <c r="B10" s="6" t="n">
        <v>994109</v>
      </c>
      <c r="C10" s="6" t="n">
        <v>1770137</v>
      </c>
      <c r="D10" s="6" t="n">
        <v>22734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Nov. 30, 2021</t>
        </is>
      </c>
    </row>
    <row r="3">
      <c r="A3" s="3" t="inlineStr">
        <is>
          <t>Nature of Operations</t>
        </is>
      </c>
    </row>
    <row r="4">
      <c r="A4" s="4" t="inlineStr">
        <is>
          <t>Basis of Presentation</t>
        </is>
      </c>
      <c r="B4" s="4" t="inlineStr">
        <is>
          <t>2. Basis of presentation (a) Basis of consolidation These consolidated financial statements include the accounts of the Company and its wholly owned operating subsidiaries, IPC Ltd., Intellipharmaceutics Corp. (“IPC Corp”), and Vasogen Corp. References in these consolidated financial statements to share amounts, per share data, share prices, exercise prices and conversion rates have been adjusted to reflect the effect of the 1-for-10 reverse stock split (known as a share consolidation under Canadian law) (the “reverse split”) which became effective on each of The Nasdaq Stock Market LLC (“Nasdaq”) and TSX at the opening of the market on September 14, 2018. The term “share consolidation” is intended to refer to such reverse split and the terms “pre-consolidation” and “post-consolidation” are intended to refer to “pre-reverse split” and “post-reverse split”, respectively. In September 2018, the Company announced the reverse split. At a special meeting of the Company’s shareholders held on August 15, 2018, the Company’s shareholders granted the Company’s Board of Directors discretionary authority to implement a share consolidation of the issued and outstanding common shares of the Company on the basis of a share consolidation ratio within a range from five (5) pre-consolidation common shares for one (1) post-consolidation common share to fifteen (15) pre-consolidation common shares for one (1) post-consolidation common share. The Board of Directors selected a share consolidation ratio of ten (10) pre-consolidation shares for one (1) post-consolidation common share. On September 12, 2018, the Company filed an amendment to the Company’s articles ("Articles of Amendment") to implement the 1-for-10 reverse split. The Company’s common shares began trading on each of Nasdaq and TSX on a post-split basis under the Company’s existing trade symbol “IPCI” at the opening of the market on September14, 2018. In accordance with accounting principles generally accepted in the United States of America (“U.S. GAAP”), the change has been applied retroactively. These consolidated financial statements have been prepared using the same accounting policies and methods as those used by the Company in the annual audited consolidated financial statements for the year ended November 30, 2020. All inter-company accounts and transactions have been eliminated on consolidation.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 The ongoing COVID-19 outbreak and pandemic present complex challenges and uncertainties to organizations across the world. Businesses face unprecedented times and with the situation being dynamic, the ultimate duration and magnitude of COVID-19’s impact on the economy and the Company’s business are not known at this time. Travel bans, self-quarantines and social distancing have caused material disruptions to businesses globally, resulting in economic slowdown, with global equity markets experiencing volatility and weakness. The Company has adjusted its R&amp;D and business development/marketing activities according to the pandemic effects as it continues to work to try to ensure that operations continue while remaining committed to keeping its employees safe. The Company has also made arrangements for its employees to work under a government workshare program for eligible current employees whereby the Company is paying personnel only for a certain number of days a week and the Government of Canada provides income support in the form of employment insurance. From late 2019, the Company has had to reduce development activities and staffing levels significantly due to ongoing financial problems which have continued, coupled with the effect of the COVID-19 pandemic. It is not possible to reliably estimate the length and severity of the developments and impact on the future financial results and condition of the Company. The challenges and uncertainties could impair the Company’s ability to raise capital, postpone research activities, impact the Company’s ability to maintain operations and launch new products; it could also impair the value of the Company’s shares, its long-lived assets, and materially adversely impact its ability to generate potential future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1</t>
        </is>
      </c>
    </row>
    <row r="3">
      <c r="A3" s="3" t="inlineStr">
        <is>
          <t>Significant Accounting Policies</t>
        </is>
      </c>
    </row>
    <row r="4">
      <c r="A4" s="4" t="inlineStr">
        <is>
          <t>Significant Accounting Policies</t>
        </is>
      </c>
      <c r="B4" s="4" t="inlineStr">
        <is>
          <t>3. Significant accounting policies (a) Cash and cash equivalents The Company considers all highly liquid securities with an original maturity of three months or less to be cash equivalents. Cash equivalent balances consist of bankers’ acceptances and bank accounts with variable market rates of interest. The financial risks associated with these instruments are minimal and the Company has not experienced any losses from investments in these securities. The carrying amount of cash approximates its fair value due to its short-term nature. As at November 30, 2021and 2020, the Company had no cash equivalents. (b) Accounts receivable The Company reviews its sales and accounts receivable aging and determines whether an allowance for doubtful accounts is required. (c) Financial instruments The Company evaluates all of its financial instruments to determine if such instruments are derivatives or contain features that qualify as embedded derivatives. For derivative financial instruments that are classified as liabilities, the derivative instrument is initially recorded at its fair value using the appropriate valuation methodology and is then re-valued at each reporting date, with changes in the fair value reported in the consolidated statements of operations and comprehensive loss. (d) Investment tax credits 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 (e) Property and equipment Property and equipment are recorded at cost. Equipment acquired under capital leases are recorded net of imputed interest, based upon the net present value of future payments. Assets under capital leases are pledged as collateral for the related lease obligation. Repairs and maintenance expenditures are charged to operations; major betterments and replacements are capitalized. Depreciation bases and rates are as follows: Assets Basis Rate Computer equipment Declining balance 30 % Computer software Declining balance 50 % Furniture and fixtures Declining balance 20 % Laboratory equipment Declining balance 20 % Leasehold improvements Straight line Over term of lease Leasehold improvements and assets acquired under capital leases are depreciated over the term of their useful lives or the lease period, whichever is shorter. The charge to operations resulting from depreciation of assets acquired under capital leases is included with depreciation expense. (f) Impairment of long-lived assets Long-lived assets are reviewed for impairment when events or circumstances indicate that the carrying value of an asset may not be recoverable. For assets that are to be held and used, impairment is recognized when the sum of estimated undiscounted cash flows associated with the asset or group of assets is less than its carrying value. If impairment exists, an adjustment is made to write the asset down to its fair value, and a loss is recorded as the difference between the carrying value and fair value. (g) Warrants The Company previously issued warrants as described in Notes 10 and 14. In fiscal 2013, the outstanding warrants were presented as a liability because they did not meet the criteria of Accounting Standard Codification (“ASC”) Topic 480 Distinguishing Liabilities from Equity for equity classification. Subsequent changes in the fair value of the warrants were recorded in the consolidated statements of operations and comprehensive loss. The Company changed its functional currency effective December 1, 2013 such that these warrants met the criteria for prospective equity classification in ASC Topic 480, and the U.S. dollar translated amount of the warrant liability at December 1, 2013 became the amount reclassified to equity. (h) Convertible debentures In fiscal year 2013, the Company issued an unsecured convertible debenture in the principal amount of $1,500,000 (the “2013 Debenture”).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2013 Debenture less the initial amount allocated to the embedded derivative were allocated to the liability and were accreted over the life of the 2013 Debenture using the effective rate of interest. The Company changed its functional currency effective December 1, 2013 such that the conversion option no longer met the criteria for bifurcation and was prospectively reclassified to shareholders’ equity under ASC Topic 815 at the U.S. dollar translated amount at December 1, 2013. On September 10, 2018, the Company completed a private placement financing (the “2018 Debenture Financing”) of an unsecured convertible debenture in the principal amount of $500,000 (the “2018 Debenture”). At issuance, the conversion price was lower than the market share price, and the value of the beneficial conversion feature related to the 2018 Debenture was allocated to Additional paid-in capital in the consolidated statements of shareholders’ equity (deficiency). On April 4, 2019, a tentative approval from TSX was received for a proposed refinancing of the 2013 Debenture subject to certain conditions being met. As a result of the proposed refinancing, the principal amount owing under the 2013 Debenture was refinanced by a new debenture (the “May 2019 Debenture”). On May 1, 2019, the May 2019 Debenture was issued with a principal amount of $1,050,000, that will mature on November 1, 2019, bear interest at a rate of 12% per annum and be convertible into 1,779,661 common shares of the Company at a conversion price of $0.59 per common share. At issuance, the conversion option was not characterized as an embedded derivative as it did not meet the criteria of ASC Topic 815. Also, at issuance, as the conversion price was higher than the market share price, conversion option was not bifurcated from its host contract and the total value of the convertible debenture was recognized as a liability. On August 26, 2019, the Company issued an unsecured convertible debenture in the principal amount of $140,800 (the “August 2019 Debenture”). At issuance, the conversion price was lower than the market share price, and the value of the beneficial conversion feature related to the August 2019 Debenture was allocated to Additional paid-in capital in the consolidated statements of shareholders’ equity (deficiency). In November 2019, the debt was paid in full. On November 15, 2019, the Company issued an unsecured convertible debenture in the principal amount of $250,000 (the “November 2019 Debenture”) that will mature on December 31, 2019, bear interest at a rate of 12% per annum and be convertible into common shares of the Company at a conversion price of $0.12 per share. At issuance, the conversion price was lower than the market share price, and the value of the beneficial conversion feature related to the November 2019 Debenture was allocated to Additional paid-in capital in the consolidated statements of shareholders’ equity (deficiency). (i) Revenue recognition The Company accounts for revenue in accordance with the provisions of ASC Topic 606 Revenue from Contracts with Customers. Under ASC Topi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i) Revenue recognition (continued)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6, the Company records licensing revenue over the period the Company transfers control of the intellectual property in the consolidated statements of operations and comprehensive loss. The Company also had a license and commercial supply agreement with Mallinckrodt LLC (“Mallinckrodt”) which provided Mallinckrodt an exclusive license to market, sell and distribute in the U.S. three drug product candidates for which the Company had ANDAs filed with the FDA, one of which (the Company’s generic Seroquel XR®) received final approval from the FDA in 2017. Under the terms of this agreement, the Company was responsible for the manufacture of approved products for subsequent sale by Mallinckrodt in the U.S. market. Following receipt of final FDA approval for its generic Seroquel XR®, the Company began shipment of manufactured product to Mallinckrodt. The Company recorded revenue once Mallinckrodt obtained control of the product and the performance obligation was satisfied. On April 12, 2019, Mallinckrodt and the Company mutually agreed to terminate their Commercial Supply Agreement (the “Mallinckrodt agreement”), effective no later than August 31, 2019. Under the terms of the mutual agreement, Mallinckrodt was released from certain obligations under the agreement as of April 12, 2019. Effective August 12, 2019, the Mallinckrodt agreement was terminated. While the Mallinckrodt agreement was in force, licensing revenue in respect of manufactured product was reported as revenue in accordance with ASC Topic 606. Once product was sold by Mallinckrodt, the Company received downstream licensing revenue amounts calculated and reported by Mallinckrodt, with such amounts generally based upon net product sales and net profit which includes estimates for chargebacks, rebates, product returns, and other adjustments. Such downstream licensing revenue payments received by the Company under this agreement were not subject to further deductions for chargebacks, rebates, product returns, and other pricing adjustments. Based on this agreement and the guidance per ASC Topic 606, the Company recorded licensing revenue as earned on a monthly basis.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i) Revenue recognition (continu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year ended November 30, 2016, the Company received an up-front payment of $3,000,000 from Mallinckrodt pursuant to the Mallinckrodt license and commercial supply agreement, and initially recorded it as deferred revenue, as it did not meet the criteria for recognition. As of November 30, 2021, the Company has recorded a deferred revenue balance of $Nil (November 30, 2020 - $Nil) due to the termination of its license and commercial supply agreement with Mallinckrodt. (j) Research and development costs Research and development costs related to continued research and development programs are expensed as incurred in accordance with ASC Topic 730 Research and Development. However, materials and equipment are capitalized and amortized over their useful lives if they have alternative future uses. (k) Inventory Inventories comprise of raw materials,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November 30, 2021, the Company had raw materials inventories of $Nil (November 30, 2019 - $112,672), work in process of $Nil (November 30, 2020 - $Nil) and finished goods inventory of $Nil (November 30, 2020 - $Nil) relating to the Company’s generic Seroquel XR® product. During the year ended November 30, 2021, the Company wrote off raw materials inventories of $112,672 (November 30, 2020 - $60,158), work in process of $Nil (November 30, 2020 - $73,927) and finished goods inventory of $Nil (November 30, 2020 - $102,374).The recoverability of the cost of any pre-launch inventories with a limited shelf life is evaluated based on the specific facts and circumstances surrounding the timing of the anticipated product launch. (l) Income taxes The Company uses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and for losses and tax credit carry forwards. Significant judgment is required in determining whether deferred tax assets will be realized in full or in par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date of enactments. A valuation allowance is provided for the portion of deferred tax assets that is more likely than not to remain unrealized. (l) Income taxes (continued) The Company accounts for income taxes in accordance with ASC Subtopic 740-10 Income Taxes - Overall. This ASC Subtopic requires that uncertain tax positions are evaluated in a two-step process, whereby (i) the Company determines whether it is more likely than not that the tax positions will be sustained based on the technical merits of the position and (ii) those tax positions that meet the more likely than not recognition threshold, the Company would recognize the largest amount of tax benefit that is greater than 50% likely of being realized upon ultimate settlement with the related tax authority. Changes in recognition or measurement are reflected in the period in which the change in judgment occurs. The cumulative effects of the application of the provisions of ASC Subtopic 740-10 are described in Note 15. The Company records any interest related to income taxes in interest expense and penalties in selling, general and administrative expense. (m) Share issue costs Share issue costs are recorded as a reduction of the proceeds from the issuance of capital stock. (n) Translation of foreign currencies 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The functional and reporting currency of the Company and its subsidiaries is the U.S. dollar. (o) Stock-based compensation The Company has a stock-based compensation plan which authorizes the granting of various equity-based incentives including stock options and restricted share units (“RSU”s).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require the Company to settle any options by transferring cash or other assets, and therefore the Company classifies the awards as equity. Stock-based compensation expense recognized during the year is based on the value of stock-based payment awards that are ultimately expected to vest. The Company estimates forfeitures at the time of grant and are revised, if necessary, in subsequent periods if actual forfeitures differ from those estimates. The stock-based compensation expense is recorded in the consolidated statements of operations and comprehensive loss under research and development expense and under selling, general and administration expense. Note 11 provides supplemental disclosure of the Company's stock options. (p) Deferred Share Units Deferred Share Units (“DSU”s) are valued based on the trading price of the Company’s common shares on the Toronto Stock Exchange. The Company records the value of the DSU’s owing to non-management board members in the consolidated statements of shareholders’ equity (deficiency). (q)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q) Loss per share (continued) The dilutive effect of stock options is determined using the treasury stock method. Stock options and warrants to purchase common shares of the Company during fiscal 2021, 2020, and 2019, respectively, were not included in the computation of diluted EPS because the Company has incurred a loss for each of the years ended November 30, 2021, 2020 and 2019and the effect would be anti-dilutive. (r) Comprehensive loss The Company follows ASC Topic 220 Income Statement - Reporting Comprehensive Income. This statement establishes standards for reporting and display of comprehensive (loss) income and its components. Comprehensive loss is net loss plus certain items that are recorded directly to shareholders' equity (deficiency). Other than foreign exchange gains and losses arising from cumulative translation adjustments, the Company has no other comprehensive loss items. (s) Fair value measurement Under ASC Topic 820 Fair Value Measurement,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e degree of judgment exercised by the Company in determining fair value is greatest for instruments categorized in Level 3. (t) Lease On December 1, 2019, the Company adopted ASC Topic 842 Leases using the modified retrospective transition method, applying the new standard to all leases existing at the date of initial application. In addition, the Company elected the package of practical expedients in transition, which permitted the Company not to reassess prior conclusions about lease identification, lease classification and initial direct costs on leases that commenced prior to adoption of the new standard. The Company also elected the ongoing practical expedient not to recognize operating lease right-of-use assets and operating lease liabilities for short-term leases. As a result of adopting the new standard, the Company didn’t recognize any right-of-use (“ROU”) assets or lease liabilities in the consolidated balance sheet, as the Company only had one lease which had a term of less than 12 months on the date of adoption of Topic 842. There was no impact to opening accumulated deficit on the date of adoption. The ROU assets are initially measured at cost and amortized using the straight-line method through the end of the lease term. The lease liabilities are measured at the present value of the lease payments that are not paid at the commencement date, discounted using the Company’s incremental borrowing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3:52:48Z</dcterms:created>
  <dcterms:modified xmlns:dcterms="http://purl.org/dc/terms/" xmlns:xsi="http://www.w3.org/2001/XMLSchema-instance" xsi:type="dcterms:W3CDTF">2022-04-01T13:52:48Z</dcterms:modified>
</cp:coreProperties>
</file>